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Revenues"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Operating Segments" sheetId="18" state="visible" r:id="rId18"/>
    <sheet xmlns:r="http://schemas.openxmlformats.org/officeDocument/2006/relationships" name="Stockholders' Equity and Equity"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Subsequent Event" sheetId="23" state="visible" r:id="rId23"/>
    <sheet xmlns:r="http://schemas.openxmlformats.org/officeDocument/2006/relationships" name="Accounting Policies and Basis24" sheetId="24" state="visible" r:id="rId24"/>
    <sheet xmlns:r="http://schemas.openxmlformats.org/officeDocument/2006/relationships" name="Acquisition (Tables)" sheetId="25" state="visible" r:id="rId25"/>
    <sheet xmlns:r="http://schemas.openxmlformats.org/officeDocument/2006/relationships" name="Inventories (Tables)" sheetId="26" state="visible" r:id="rId26"/>
    <sheet xmlns:r="http://schemas.openxmlformats.org/officeDocument/2006/relationships" name="Property, Plant and Equipment27" sheetId="27" state="visible" r:id="rId27"/>
    <sheet xmlns:r="http://schemas.openxmlformats.org/officeDocument/2006/relationships" name="Goodwill and Intangible Asset28" sheetId="28" state="visible" r:id="rId28"/>
    <sheet xmlns:r="http://schemas.openxmlformats.org/officeDocument/2006/relationships" name="Long-term Debt (Tables)" sheetId="29" state="visible" r:id="rId29"/>
    <sheet xmlns:r="http://schemas.openxmlformats.org/officeDocument/2006/relationships" name="Operating Segments (Tables)" sheetId="30" state="visible" r:id="rId30"/>
    <sheet xmlns:r="http://schemas.openxmlformats.org/officeDocument/2006/relationships" name="Stockholders' Equity and Equi31"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Accounting Policies and Basis35" sheetId="35" state="visible" r:id="rId35"/>
    <sheet xmlns:r="http://schemas.openxmlformats.org/officeDocument/2006/relationships" name="Revenues - Additional Informati" sheetId="36" state="visible" r:id="rId36"/>
    <sheet xmlns:r="http://schemas.openxmlformats.org/officeDocument/2006/relationships" name="Acquisition - Additional Inform" sheetId="37" state="visible" r:id="rId37"/>
    <sheet xmlns:r="http://schemas.openxmlformats.org/officeDocument/2006/relationships" name="Acquisition - Fair Value of Con" sheetId="38" state="visible" r:id="rId38"/>
    <sheet xmlns:r="http://schemas.openxmlformats.org/officeDocument/2006/relationships" name="Acquisition - Assets Acquired a" sheetId="39" state="visible" r:id="rId39"/>
    <sheet xmlns:r="http://schemas.openxmlformats.org/officeDocument/2006/relationships" name="Acquisition - Identifiable Inta"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Goodwill and Intangible Asset43" sheetId="43" state="visible" r:id="rId43"/>
    <sheet xmlns:r="http://schemas.openxmlformats.org/officeDocument/2006/relationships" name="Income Taxes (Details)" sheetId="44" state="visible" r:id="rId44"/>
    <sheet xmlns:r="http://schemas.openxmlformats.org/officeDocument/2006/relationships" name="Long-term Debt (Details)" sheetId="45" state="visible" r:id="rId45"/>
    <sheet xmlns:r="http://schemas.openxmlformats.org/officeDocument/2006/relationships" name="Long-term Debt - Additional Inf" sheetId="46" state="visible" r:id="rId46"/>
    <sheet xmlns:r="http://schemas.openxmlformats.org/officeDocument/2006/relationships" name="Commitments and Contingencies (" sheetId="47" state="visible" r:id="rId47"/>
    <sheet xmlns:r="http://schemas.openxmlformats.org/officeDocument/2006/relationships" name="Operating Segments (Details)" sheetId="48" state="visible" r:id="rId48"/>
    <sheet xmlns:r="http://schemas.openxmlformats.org/officeDocument/2006/relationships" name="Stockholders' Equity and Equi49" sheetId="49" state="visible" r:id="rId49"/>
    <sheet xmlns:r="http://schemas.openxmlformats.org/officeDocument/2006/relationships" name="Stockholders' Equity and Equi50" sheetId="50" state="visible" r:id="rId50"/>
    <sheet xmlns:r="http://schemas.openxmlformats.org/officeDocument/2006/relationships" name="Stockholders' Equity and Equi51" sheetId="51" state="visible" r:id="rId51"/>
    <sheet xmlns:r="http://schemas.openxmlformats.org/officeDocument/2006/relationships" name="Stockholders' Equity and Equi52" sheetId="52" state="visible" r:id="rId52"/>
    <sheet xmlns:r="http://schemas.openxmlformats.org/officeDocument/2006/relationships" name="Stockholders' Equity and Equi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Fair Value Measurements (Detail" sheetId="56" state="visible" r:id="rId56"/>
    <sheet xmlns:r="http://schemas.openxmlformats.org/officeDocument/2006/relationships" name="Earnings per Share (Details)"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640">
  <si>
    <t>Document and Entity Information - shares</t>
  </si>
  <si>
    <t>6 Months Ended</t>
  </si>
  <si>
    <t>Jun. 30, 2018</t>
  </si>
  <si>
    <t>Aug. 03, 2018</t>
  </si>
  <si>
    <t>Document and Entity Information [Abstract]</t>
  </si>
  <si>
    <t>Entity Registrant Name</t>
  </si>
  <si>
    <t>COMPASS MINERALS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BALANCE SHEETS - USD ($) $ in Millions</t>
  </si>
  <si>
    <t>Dec. 31, 2017</t>
  </si>
  <si>
    <t>Current assets:</t>
  </si>
  <si>
    <t>Cash and cash equivalents</t>
  </si>
  <si>
    <t>Receivables, less allowance for doubtful accounts of $9.6 in 2018 and $10.9 in 2017</t>
  </si>
  <si>
    <t>Inventories</t>
  </si>
  <si>
    <t>Other</t>
  </si>
  <si>
    <t>Total current assets</t>
  </si>
  <si>
    <t>Property, plant and equipment, net</t>
  </si>
  <si>
    <t>Intangible assets, net</t>
  </si>
  <si>
    <t>Goodwill</t>
  </si>
  <si>
    <t>Investment in equity method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Deferred income taxes, net</t>
  </si>
  <si>
    <t>Other noncurrent liabilities</t>
  </si>
  <si>
    <t>Commitments and contingencies</t>
  </si>
  <si>
    <t xml:space="preserve"> </t>
  </si>
  <si>
    <t>Stockholders’ equity:</t>
  </si>
  <si>
    <t>Common stock: $0.01 par value, 200,000,000 authorized shares; 35,367,264 issued shares</t>
  </si>
  <si>
    <t>Additional paid-in capital</t>
  </si>
  <si>
    <t>Treasury stock, at cost — 1,516,912 shares at June 30, 2018 and 1,539,763 shares at December 31, 2017</t>
  </si>
  <si>
    <t>Retained earnings</t>
  </si>
  <si>
    <t>Accumulated other comprehensive loss</t>
  </si>
  <si>
    <t>Total stockholders’ equity</t>
  </si>
  <si>
    <t>Total liabilities and stockholders’ equity</t>
  </si>
  <si>
    <t>CONSOLIDATED BALANCE SHEETS (Parenthetical) - USD ($) $ in Millions</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 USD ($) shares in Thousands, $ in Millions</t>
  </si>
  <si>
    <t>3 Months Ended</t>
  </si>
  <si>
    <t>Jun. 30, 2017</t>
  </si>
  <si>
    <t>Income Statement [Abstract]</t>
  </si>
  <si>
    <t>Sales</t>
  </si>
  <si>
    <t>Shipping and handling cost</t>
  </si>
  <si>
    <t>Product cost</t>
  </si>
  <si>
    <t>Gross profit</t>
  </si>
  <si>
    <t>Selling, general and administrative expenses</t>
  </si>
  <si>
    <t>Operating earnings</t>
  </si>
  <si>
    <t>Other expense (income):</t>
  </si>
  <si>
    <t>Interest expense</t>
  </si>
  <si>
    <t>Net earnings in equity investee</t>
  </si>
  <si>
    <t>Other, net</t>
  </si>
  <si>
    <t>(Loss) earnings before income taxes</t>
  </si>
  <si>
    <t>Income tax (benefit) expense</t>
  </si>
  <si>
    <t>Net (loss) earnings</t>
  </si>
  <si>
    <t>Basic net (loss) earnings per common share (in dollars per share)</t>
  </si>
  <si>
    <t>Diluted net (loss) earnings per common share (in dollars per share)</t>
  </si>
  <si>
    <t>Weighted-average common shares outstanding (in thousands):</t>
  </si>
  <si>
    <t>Basic (in shares)</t>
  </si>
  <si>
    <t>Diluted (in shares)</t>
  </si>
  <si>
    <t>Cash dividends per share (in dollars per share)</t>
  </si>
  <si>
    <t>CONSOLIDATED STATEMENTS OF COMPREHENSIVE (LOSS) INCOME - USD ($) $ in Millions</t>
  </si>
  <si>
    <t>Statement of Comprehensive Income [Abstract]</t>
  </si>
  <si>
    <t>Other comprehensive income (loss):</t>
  </si>
  <si>
    <t>Unrealized gain from change in pension obligations, net of tax of $0.0 in both the three and six months ended June 30, 2018, and 2017, respectively</t>
  </si>
  <si>
    <t>Unrealized gain (loss) on cash flow hedges, net of tax of ($0.3) and ($0.2) in the three and six months ended June 30, 2018, respectively, and $0.2 and $0.5 in the three and six months ended June 30, 2017, respectively.</t>
  </si>
  <si>
    <t>Cumulative translation adjustment</t>
  </si>
  <si>
    <t>Comprehensive (loss) income</t>
  </si>
  <si>
    <t>CONSOLIDATED STATEMENTS OF COMPREHENSIVE INCOME (LOSS) (Parenthetical) - USD ($) $ in Millions</t>
  </si>
  <si>
    <t>Unrealized gain from change in pension obligations, tax</t>
  </si>
  <si>
    <t>Unrealized gain (loss) on cash flow hedges, tax</t>
  </si>
  <si>
    <t>CONSOLIDATED STATEMENT OF STOCKHOLDERS' EQUITY - USD ($) $ in Millions</t>
  </si>
  <si>
    <t>Total</t>
  </si>
  <si>
    <t>Common Stock [Member]</t>
  </si>
  <si>
    <t>Additional Paid-In Capital [Member]</t>
  </si>
  <si>
    <t>Treasury Stock [Member]</t>
  </si>
  <si>
    <t>Retained Earnings [Member]</t>
  </si>
  <si>
    <t>Accumulated Other Comprehensive Loss [Member]</t>
  </si>
  <si>
    <t>Beginning balance at Dec. 31, 2016</t>
  </si>
  <si>
    <t>Increase (Decrease) in Stockholders' Equity [Roll Forward]</t>
  </si>
  <si>
    <t>Comprehensive income (loss)</t>
  </si>
  <si>
    <t>Ending balance at Jun. 30, 2017</t>
  </si>
  <si>
    <t>Beginning balance at Mar. 31, 2017</t>
  </si>
  <si>
    <t>Beginning balance at Dec. 31, 2017</t>
  </si>
  <si>
    <t>Stranded tax effect from tax reform</t>
  </si>
  <si>
    <t>Ending balance at Mar. 31, 2018</t>
  </si>
  <si>
    <t>Dividends on common stock</t>
  </si>
  <si>
    <t>Stock-based compensation</t>
  </si>
  <si>
    <t>Ending balance at Jun. 30, 2018</t>
  </si>
  <si>
    <t>Beginning balance at Mar. 31, 2018</t>
  </si>
  <si>
    <t>CONSOLIDATED STATEMENTS OF CASH FLOWS - USD ($) $ in Millions</t>
  </si>
  <si>
    <t>Cash flows from operating activities:</t>
  </si>
  <si>
    <t>Net earnings</t>
  </si>
  <si>
    <t>Adjustments to reconcile net earnings to net cash flows provided by operating activities:</t>
  </si>
  <si>
    <t>Depreciation, depletion and amortization</t>
  </si>
  <si>
    <t>Finance fee amortization</t>
  </si>
  <si>
    <t>Deferred income taxes</t>
  </si>
  <si>
    <t>Net earnings in equity method investee</t>
  </si>
  <si>
    <t>Gain on settlement of acquisition-related contingent consideration</t>
  </si>
  <si>
    <t>Unrealized foreign exchange loss</t>
  </si>
  <si>
    <t>Changes in operating assets and liabilities:</t>
  </si>
  <si>
    <t>Receivables</t>
  </si>
  <si>
    <t>Other assets</t>
  </si>
  <si>
    <t>Accounts payable and accrued expenses</t>
  </si>
  <si>
    <t>Other liabilities</t>
  </si>
  <si>
    <t>Net cash provided by operating activities</t>
  </si>
  <si>
    <t>Cash flows from investing activities:</t>
  </si>
  <si>
    <t>Capital expenditures</t>
  </si>
  <si>
    <t>Net cash used in investing activities</t>
  </si>
  <si>
    <t>Cash flows from financing activities:</t>
  </si>
  <si>
    <t>Proceeds from revolving credit facility borrowings</t>
  </si>
  <si>
    <t>Principal payments on revolving credit facility borrowings</t>
  </si>
  <si>
    <t>Proceeds from issuance of long-term debt</t>
  </si>
  <si>
    <t>Principal payments on long-term debt</t>
  </si>
  <si>
    <t>Acquisition-related contingent consideration payment</t>
  </si>
  <si>
    <t>Dividends paid</t>
  </si>
  <si>
    <t>Deferred financing costs</t>
  </si>
  <si>
    <t>Proceeds received from stock option exercises</t>
  </si>
  <si>
    <t>Net cash used in financing activities</t>
  </si>
  <si>
    <t>Effect of exchange rate changes on cash and cash equivalents</t>
  </si>
  <si>
    <t>Net change in cash and cash equivalents</t>
  </si>
  <si>
    <t>Cash and cash equivalents, beginning of the year</t>
  </si>
  <si>
    <t>Cash and cash equivalents, end of period</t>
  </si>
  <si>
    <t>Supplemental cash flow information:</t>
  </si>
  <si>
    <t>Interest paid, net of amounts capitalized</t>
  </si>
  <si>
    <t>Income taxes paid, net of refunds</t>
  </si>
  <si>
    <t>Accounting Policies and Basis of Presentation</t>
  </si>
  <si>
    <t>Accounting Policies [Abstract]</t>
  </si>
  <si>
    <t>Accounting Policies and Basis of Presentation: Compass Minerals International, Inc. (“CMI”), through its subsidiaries (collectively, the “Company”), is a leading producer of essential minerals that solve nature’s challenges, including salt for winter roadway safety and other consumer, industrial and agricultural uses, specialty plant nutrition minerals that improve the quality and yield of crops, and specialty chemicals for water treatment and other industrial processes. The Company’s principal products are salt, consisting of sodium chloride and magnesium chloride; plant nutrients, consisting of sulfate of potash (“SOP”), secondary nutrients and micronutrients; and specialty chemicals. The Company’s production sites are located in the United States (“U.S.”), Canada, Brazil and the United Kingdom (the “U.K.”). Except where otherwise noted, references to North America include only the continental U.S. and Canada, and references to the U.K. include only England, Scotland and Wales. References to “Compass Minerals,” “our,” “us” and “we” refer to CMI and its consolidated subsidiaries. The Company also provides records management services to businesses located in the U.K. In October 2016, the Company acquired Produquímica Indústria e Comércio S.A. (“Produquímica”), which operates two primary businesses in Brazil – agricultural productivity and chemical solutions. CMI is a holding company with no significant operations other than those of its wholly-owned subsidiaries. The consolidated financial statements include the accounts of CMI and its wholly-owned subsidiaries. All significant intercompany balances and transactions have been eliminated in consolidation.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unaudited consolidated financial statements should be read in conjunction with the consolidated financial statements of the Company for the year ended December 31, 2017 , as filed with the Securities and Exchange Commission in its Annual Report on Form 10-K. In the opinion of management, all adjustments, consisting of normal recurring adjustments considered necessary for a fair presentation, have been included. The Company experiences a substantial amount of seasonality in its sales with respect to its deicing salt products. As a result, sales and operating income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second, third and fourth quarters to meet the estimated requirements for the upcoming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year. The Company’s plant nutrition business is also seasonal. For example, the strongest demand for the Company’s plant nutrition products in Brazil typically occurs during the spring planting season. As a result, the Company and its customers generally build inventories during the low demand periods of the year to ensure timely product availability during the peak sales season. The seasonality of this demand results in the Company’s sales volumes and sales for the Plant Nutrition South America segment usually being the highest during the third and fourth quarters of each year (as the spring planting season begins in September in Brazil). Significant Accounting Policies The Company’s significant accounting policies are detailed in “Note 2 – Summary of Significant Accounting Policies” within Item 8 of the Company’s Annual Report on Form 10-K for the year ended December 31, 2017. Significant changes to these accounting policies as a result of adopting ASU 2014-09, Revenue from Contracts with Customers (Topic 606) , can be found in “ Note 2 – Revenues.” Recent Accounting Pronouncements In February 2018, the Financial Accounting Standards Board (the “FASB”) issued guidance to address income tax accounting treatment of tax effects within accumulated other comprehensive income (“AOCI”) due to the enactment of the U.S. Tax Cuts and Jobs Act (the “Act”). This guidance allows entities to elect to reclassify tax effects of the change in U.S. income tax rates from AOCI to retained earnings. The guidance is effective for periods beginning after December 15, 2018, although early adoption is permitted. The Company early adopted this standard in the first quarter of 2018 and has elected to reclassify to retained earnings the effect of the change in the U.S. income tax rate on items remaining in AOCI as of the enactment date of the Act. In the first quarter of 2018, the Company reclassified $0.2 million to retained earnings from AOCI as a result of the Company’s cash flow hedges. See the Consolidated Statement of Stockholders’ Equity for details on the reclassification. In August 2017, the FASB issued guidance which amends the current hedge accounting model and requires certain new or modified disclosures to enable entities to better portray the economics of their risk management activities in their financial statements. The modifications include a tabular disclosure related to the effect on the income statement of fair value and cash flow hedges and eliminate the requirement to disclose the ineffective portion of the change in fair value of hedging instruments. The amendments also require new tabular disclosures related to cumulative basis adjustments for fair value hedges. The guidance is effective for fiscal years beginning after December 15, 2018 and interim periods within those fiscal years, although early adoption is permitted. The Company is currently assessing the impact this guidance will have on its consolidated financial statements. In March 2017, the FASB issued guidance on the presentation of net periodic pension and postretirement benefit costs in the income statement and on the components eligible for capitalization. This guidance requires that an entity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guidance also allows for the capitalization of the service cost components, when applicable. The guidance is effective for annual periods beginning after December 15, 2017, including interim periods within those annual periods. The Company adopted this guidance in the first quarter of 2018. The impact of the adoption was not material to the Company’s consolidated financial stat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remains largely unchanged. The guidance is effective for fiscal years beginning after December 15, 2019, including interim periods within those fiscal years. Early adoption is permitted for annual and interim goodwill impairment testing dates after January 1, 2017. The Company is currently evaluating the impact of adopting this guidance on its consolidated financial statements.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The Company adopted this guidance in the first quarter of 2018 using the retrospective transition method, as required by the guidance. Adoption of this guidance did not have a material impact on the Company’s Consolidated Statements of Cash Flow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and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ontinuing its assessment of the impact that the guidance will have on the consolidated financial statements by analyzing all potential leases, documenting leasing procedures and designing new controls for leases.</t>
  </si>
  <si>
    <t>Revenues</t>
  </si>
  <si>
    <t>Revenue from Contract with Customer [Abstract]</t>
  </si>
  <si>
    <t xml:space="preserve">Revenues: In May 2014, the FASB issued new revenue recognition guidance. The guidance provides a single, comprehensive model for recognizing revenue from contracts with customers. The new revenue recognition model supersedes existing guidance and requires revenue recognition to depict the transfer of promised goods or services to customers in an amount that reflects the consideration an entity expects to receive in exchange for those goods or services. The Company adopted the guidance effective January 1, 2018 using the modified retrospective transition method, which requires the cumulative effect of adoption, if any, to be recognized as an adjustment to opening retained earnings in the period of adoption. The Company’s revenue arrangements generally consist of a single performance obligation to transfer promised goods or services. As a result, the Company did not identify any material differences in the amount and timing of revenue recognition for its revenue streams. Accordingly, the Company did not record any transition adjustment upon adoption of the new guidance. Substantially all of the Company’s revenue will continue to be recognized at a point in time when control of the goods transfers to the customer. The adoption of the guidance resulted in expanded disclosures regarding the nature, amount, timing and uncertainty of revenues and cash flows from contracts with customers. Revenue Recognition Nature of Products and Services The Company’s Salt segment products include salt and magnesium chloride for use in road deicing and dust control, food processing, water softeners, and agricultural and industrial applications. The Company’s plant nutrition products include SOP, secondary nutrients, micronutrients and magnesium chloride for agricultural purposes and chemicals for the industrial chemical industry. In the U.K., the Company operates a records management business utilizing excavated areas of the Winsford salt mine with one other location in London, England.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Significant Payment Terms The customer contract states the final terms of the sale, including the description, quantity and price of each product or service purchased. Payment is typically due in full within 30 days of delivery. As a practical expedient,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Practical Expedients and Accounting Policy Elections Upon adoption of the guidance, the Company elected (i) to exclude disclosures of transaction prices allocated to remaining performance obligations when the Company recognized such revenue for all periods prior to the date of initial application of the new guidance, (ii) not to adjust the amount of consideration for the effects of a significant financing component when the Company expects, at contract inception, that the period between the Company's transfer of a product or service to a customer and when the customer pays for that product or service will be one year or less, (iii) to expense costs to obtain a contract as incurred for costs when the Company expects that the amortization period would have been one year or less, (iv) not to recast revenue for customer contracts that begin and end in the same fiscal period, and (v) not to assess whether promised goods or services are performance obligations if they are immaterial in the context of the customer contract. See Note 10 for disaggregation of revenue by segment, type and geographical region. </t>
  </si>
  <si>
    <t>Acquisition</t>
  </si>
  <si>
    <t>Business Combinations [Abstract]</t>
  </si>
  <si>
    <t>Acquisition: Background and Financing On December 16, 2015, Compass Minerals do Brasil Ltda., a wholly owned subsidiary of the Company (“Compass Minerals Brazil”), entered into (i) a subscription agreement and other covenants (as amended, the “Subscription Agreement”) with certain Produquímica shareholders and Produquímica and (ii) a share purchase and sale agreement and other covenants (the “Purchase Agreement”) with certain Produquímica shareholders and Produquímica. Pursuant to the Subscription Agreement and the Purchase Agreement, Compass Minerals Brazil acquired 35% of the issued and outstanding capital stock of Produquímica on December 23, 2015, for R$452.4 million Brazilian reais, or $114.1 million U.S. dollars at closing, and paid additional consideration of $4.7 million in the second quarter of 2016 related to Produquímica’s 2015 financial performance. The Subscription Agreement also contained a put right (the “Put”), allowing the Produquímica shareholders to sell the remainder of their interests in Produquímica to Compass Minerals Brazil. On August 12, 2016, Produquímica shareholders notified Compass Minerals Brazil of their exercise of the Put. On October 3, 2016, the Company acquired the remaining 65% of the issued and outstanding capital stock of Produquímica. The Company entered into a new $100.0 million term loan tranche in the fourth quarter of 2015 to fund the acquisition of the 35% of Produquímica’s equity. In September 2016, the Company entered into a new $450.0 million term loan tranche to fund the acquisition of the remaining 65% of Produquímica’s equity. See Note 8 for more information regarding these financings. Based in São Paulo, Brazil, Produquímica operates two primary businesses – agricultural productivity and chemical solutions. The agricultural productivity division manufactures and distributes a broad offering of specialty plant nutrition solution-based products. These include micronutrients, controlled release fertilizers and other specialty supplements that are used in direct soil and foliar applications, as well as through irrigation systems and for seed treatment. Many of these products are developed through Produquímica’s research and development capabilities. Produquímica also manufactures and markets specialty chemicals used primarily in the industrial chemical and water treatment industries in Brazil. The acquisition broadens the Company’s geographic scope of operations and expands its specialty plant nutrition portfolio while reducing the Company’s dependence on winter weather conditions. Purchase Price Allocation The Company accounted for the Produquímica acquisition as a business combination in accordance with U.S. GAAP. The accounting guidance for business combinations requires estimates and judgments regarding expectations for future cash flows of the acquired entity as well as other valuation assumptions and an allocation to the net assets acquired. The fair values assigned to tangible and intangible assets acquired and liabilities assumed, including contingent consideration, are based on management’s best estimates. As of September 30, 2017 , the purchase price allocation was finalized. 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 The calculation of the purchase price at closing was based in part on an estimate of full-year 2016 operating results of Produquímica. As of the acquisition closing date, some of the periods included in the 2016 operating results of Produquímica had not ended and actual results were not known. The portion of the purchase price which was based on management’s estimate of results relating to periods which occurred after the closing date was classified as contingent consideration. There were no thresholds or tiers in the payment structure, and management used an income approach to estimate the acquisition-date fair value of the contingent consideration. As of the closing date, the Company had estimated the fair value of contingent consideration to be $31.4 million . During the first quarter of 2017, the purchase price was adjusted based on the final full-year 2016 operating results of Produquímica, and a final payment was made to the Produquímica shareholders. The difference between the estimated closing date fair value of the contingent consideration and the final amount paid resulted in the recognition of a gain of $1.9 million in the first quarter of 2017, which was included as a component of operating earnings in the Company’s Plant Nutrition South America segment. Prior to the acquisition closing date, the Company accounted for its 35% interest in Produquímica as an equity method investment. The acquisition-date fair value of the previously held equity investment was $178.7 million and is included in the consideration transferred. To measure the acquisition closing date fair value of the equity interest, the Company utilized a market-based approach which relied on Level 3 inputs (see Note 13 for a discussion of the levels in the fair value hierarchy). The Company recognized a $59.3 million non-cash gain during the fourth quarter of 2016 as a result of remeasuring its prior equity interest in Produquímica held before the business combination. Under the acquisition method of accounting, the total purchase price was allocated on a preliminary basis to Produquímica’s assets and liabilities based upon their estimated fair value as of the closing date of the acquisition. During the first nine months of 2017, the Company adjusted the preliminary purchase price allocation based on additional information obtained regarding facts and circumstances which existed as of the acquisition date. These adjustments resulted in a decrease of $3.6 million to goodwill, a decrease of $4.4 million to other noncurrent liabilities and an increase of $0.8 million to net deferred income taxes. Additionally, during the third quarter of 2017 in connection with finalizing the accounting for the acquisition, the Company recorded an adjustment increasing depreciation expense by $1.9 million . This adjustment resulted from finalizing the Company’s estimate of the useful lives of acquired tangible assets. 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ies 77.1 Other current assets 13.7 Property, plant and equipment 189.4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 The total purchase price in excess of the net identifiable assets has been recognized as goodwill in the amount of $352.7 million and has been assigned to the Company’s Plant Nutrition South America segment. The goodwill recognized is attributable primarily to expected synergies with the Company’s existing plant nutrition business and the assembled workforce of Produquímica. The future deductibility of the goodwill for income tax purposes is uncertain at this time. The Company determined that the book value of the accounts receivables included in the purchase price allocation approximates their fair value due to their short-term nature. The gross contractual amounts of the receivables exceeded their fair value by the amount of an allowance for doubtful accounts of approximately $8 million . In connection with the acquisition, the Company acquired identifiable intangible assets which consisted principally of trade names, developed technologies and customer relationships. The fair values were determined using Level 3 inputs (see Note 13 for a discussion of the levels in the fair value hierarchy). The fair values of the identifiable intangible assets were estimated using an income approach method. 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 Impact on Operating Results Produquímica contributed sales of $71.1 million and $137.4 million during the three and six months ended June 30, 2018 , respectively, and sales of $66.1 million and $127.4 million during the three and six months ended June 30, 2017 respectively. Produquímica incurred net losses of $4.1 million and $6.8 million during the three and six months ended June 30, 2018 , respectively, and net losses of $6.2 million and $8.8 million , during the three and six months ended June 30, 2017 respectively.</t>
  </si>
  <si>
    <t>Inventory Disclosure [Abstract]</t>
  </si>
  <si>
    <t>Inventories: Inventories consist of the following (in millions): June 30, December 31, Finished goods $ 174.3 $ 208.4 Raw materials and supplies 73.4 81.5 Total inventories $ 247.7 $ 289.9</t>
  </si>
  <si>
    <t>Property, Plant and Equipment, Net</t>
  </si>
  <si>
    <t>Property, Plant and Equipment [Abstract]</t>
  </si>
  <si>
    <t>Property, Plant and Equipment, Net: Property, plant and equipment, net, consists of the following (in millions): June 30, December 31, Land, buildings and structures, and leasehold improvements $ 548.4 $ 552.5 Machinery and equipment 977.7 942.3 Office furniture and equipment 53.7 53.1 Mineral interests 170.4 173.1 Construction in progress 145.3 213.4 1,895.5 1,934.4 Less accumulated depreciation and depletion (818.0 ) (796.3 ) Property, plant and equipment, net $ 1,077.5 $ 1,138.1</t>
  </si>
  <si>
    <t>Goodwill and Intangible Assets, Net</t>
  </si>
  <si>
    <t>Goodwill and Intangible Assets Disclosure [Abstract]</t>
  </si>
  <si>
    <t>Goodwill and Intangible Assets, Net: Amounts related to the Company’s amortization of intangible assets are as follows (in millions): Three Months Ended Six Months Ended 2018 2017 2018 2017 Aggregate amortization expense $ 3.8 $ 4.0 $ 7.9 $ 8.1 Amounts related to the Company’s goodwill are as follows (in millions): June 30, December 31, Goodwill - Plant Nutrition North America Segment $ 54.6 $ 57.3 Goodwill - Plant Nutrition South America Segment 294.4 341.6 Other 6.0 6.1 Total $ 355.0 $ 405.0 The change in goodwill between December 31, 2017 and June 30, 2018 was due to the impact from translating foreign-denominated amounts to U.S. dollars.</t>
  </si>
  <si>
    <t>Income Taxes</t>
  </si>
  <si>
    <t>Income Tax Disclosure [Abstract]</t>
  </si>
  <si>
    <t>Income Taxes: The Company’s effective income tax rate differs from the U.S. statutory federal income tax rate primarily due to U.S. statutory depletion, state income taxes (net of federal tax benefit), foreign income tax rate differentials, foreign mining taxes and interest expense recognition differences for book and tax purposes. The Company’s effective rate is impacted by permanent tax deductions which have a less favorable impact as pretax income increases. The Company has recorded a one-time mandatory tax on unremitted foreign earnings of $55.2 million (recorded in the fourth quarter of 2017) offset by $8.6 million ( $8.4 million recorded in the fourth quarter of 2017) of benefit related to the remeasurement of the Company’s deferred tax liabilities at the new income tax rate in accordance with the Act (which is commonly referred to as “U.S. tax reform”), enacted on December 22, 2017. The Company believes the $46.6 million net charge represents a reasonable estimate; however, this amount is provisional and additional work is necessary to do a more detailed analysis of historical foreign earnings as well as any potential corresponding adjustments. In addition, the Company is still evaluating the accounting policy elections regarding the Global Intangible Low-Taxed Income provisions of the Act as of June 30, 2018. The Company had $39.4 million and $46.1 million as of June 30, 2018 and December 31, 2017 , respectively, of gross foreign federal net operating loss (“NOL”) carryforwards that have no expiration date. In addition, the Company had $2.6 million and $5.7 million as of June 30, 2018 and December 31, 2017 , respectively, of gross foreign federal NOL carryforwards which expire beginning in 2033 and $0.3 million and $0.7 million as of June 30, 2018 and December 31, 2017 , respectively, of tax-effected state NOL carryforwards which expire beginning in 2033 . Canadian provincial tax authorities have challenged tax positions claimed by one of the Company’s Canadian subsidiaries and have issued tax reassessments for years 2002 - 2013 . The reassessments are a result of ongoing audits and total $110.2 million , including interest, through June 30, 2018 . The Company disputes these reassessments and will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63.7 million performance bond, has paid $37.3 million to the Canadian tax authorities (most of which is recorded in other assets in its Consolidated Balance Sheets) and the remaining balance of $9.3 million , which is necessary to proceed with future appeals or litigation, is expected to be addressed later this year.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June 30, 2018 , the Company believes it has adequately reserved for these reassessments. Additionally, the Company has other uncertain tax positions as well as assessments and disputed positions with taxing authorities in its various jurisdictions, which are consistent with those matters disclosed in the Company’s Annual Report on Form 10-K for the year ended December 31, 2017. Settlement In the fourth quarter of 2017, the Company, the Canadian Revenue Authority and the U.S. Internal Revenue Service reached a settlement agreement on transfer pricing issues for the Company’s 2007-2012 tax years. As a result of this settlement, the Company recognized $13.8 million of tax expense in its 2017 Consolidated Statements of Operations related to the Company’s Canadian tax positions for the years 2007-2016. The agreement resulted in intercompany cash payments from the Company’s U.S. subsidiary to its Canadian subsidiary of $85.7 million during the first quarter of 2018. In connection with this settlement, the Company made $ 18.4 million of tax payments to Canadian taxing authorities during the second quarter of 2018 with the remaining balance of $3.9 million to be paid later in 2018. The Company has a corresponding tax refund due from U.S. taxing authorities of $22.8 million . This refund is expected in late 2018 or early 2019. Additionally, the reassessed Canadian tax, penalties and interest for the Company for years 2007 and 2008 of approximately $34.2 million are effectively resolved.</t>
  </si>
  <si>
    <t>Long-term Debt</t>
  </si>
  <si>
    <t>Debt Disclosure [Abstract]</t>
  </si>
  <si>
    <t>Long-term Debt: Long-term debt consists of the following (in millions): June 30, December 31, Term Loans due July 2021 $ 833.1 $ 837.4 Revolving Credit Facility due July 2021 96.0 168.9 4.875% Senior Notes due July 2024 250.0 250.0 Rabobank Loan due November 2019 18.2 21.1 Banco Itaú Loans due May 2019 to April 2020 1.2 1.9 Financiadora de Estudos e Projetos Loan due November 2023 10.3 13.1 Banco do Brasil Loan due February 2018 — 0.2 Banco Santander Loan due September 2019 16.9 19.6 Banco Santander Loan due November 2019 20.8 24.1 Banco Itaú Loan due March 2019 7.5 12.4 3.7% Banco Itaú Loan due March 2020 15.5 — Banco Scotiabank Loan due September 2019 20.6 20.5 Banco do Brasil Loans due September 2018 and October 2018 0.3 — Banco do Itaú Loans due September 2018 and October 2018 0.7 — 1,291.1 1,369.2 Less unamortized debt issuance costs (6.1 ) (6.7 ) Total debt 1,285.0 1,362.5 Less current portion (29.9 ) (32.1 ) Long-term debt $ 1,255.1 $ 1,330.4 In September 2017, the Company entered into an amendment to its credit agreement, which increased the maximum allowed leverage ratio under the credit agreement through September 2018. In connection with this amendment, the Company paid fees totaling $0.6 million ( $0.1 million was recorded as an expense and $0.5 million was capitalized as deferred financing costs). In the second half of 2017, the Company refinanced $54.3 million of its Brazilian loans using proceeds from approximately $87 million of new loans. The new variable rate loans bear interest rates ranging from 108.7% and 118% of CDI, an overnight inter-bank lending rate in Brazil, and mature in September and November 2019. In the first quarter of 2018, the Company entered into a new U.S. dollar denominated loan which matures in March 2020. No material fees were paid in connection with these transactions. A portion of the loans are denominated in U.S. dollars and a portion of the loans are denominated in Brazilian reais. The Company has also entered into foreign currency agreements whereby the Company agreed to swap interest and principal payments on the loans denominated in U.S. dollars for principal and interest payments denominated in Brazilian reais, Produquímica’s functional currency (see Note 12 for further discussion). As of June 30, 2018 , the term loans and revolving credit facility under the credit agreement were secured by substantially all existing and future U.S. assets, the Goderich mine in Ontario, Canada, and capital stock of certain subsidiaries.</t>
  </si>
  <si>
    <t>Commitments and Contingencies</t>
  </si>
  <si>
    <t>Commitments and Contingencies Disclosure [Abstract]</t>
  </si>
  <si>
    <t>Commitments and Contingencies: The Company was involved in proceedings alleging unfair labor practices at its Cote Blanche, Louisiana mine. This matter arose out of a labor dispute between the Company and the United Steelworkers Union over the terms of a contract for certain employees at the mine. These employees initiated a strike that began on April 7, 2010 and ended on June 15, 2010. In September 2012, the U.S. National Labor Relations Board (the “NLRB”)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In the fourth quarter of 2013, this ruling was upheld by an appeals court. As of December 31, 2016, the Company had recorded a reserve of $7.4 million in its consolidated financial statements related to expected payments, including interest, required to resolve the dispute. In March 2017, the Company reached a settlement with the United Steelworkers Union and the NLRB with respect to this matter. Under the terms of the agreement, the Company paid $7.7 million to the affected employees in the second quarter of 2017. As a result of the settlement, the Company recognized an immaterial loss in its consolidated financial statements in 2017. The Wisconsin Department of Agriculture, Trade and Consumer Protection (“DATCP”) has information indicating that agricultural chemicals are present within the subsurface area of the Company’s Kenosha, Wisconsin plant.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lant. The Company has completed initial on-property investigations and has provided the findings to DATCP. All investigations and mitigation activities to date, and any potential future remediation work, are being conducted under the Wisconsin Agricultural Chemical Cleanup Program, which provides for reimbursement of some of the costs. The Company conducts business operations in several countries and is subject to various federal and local labor, social security, environmental and tax laws. While the Company believes it complies with such laws, they are complex and subject to interpretation. In addition to the tax assessments discussed in Note 7 , the Company’s Brazilian subsidiaries are party to administrative tax proceedings and claims which totaled $15.9 million and $18.1 million as of June 30, 2018 and December 31, 2017 , respectively, and relate primarily to value added tax, state tax (ICMS) and social security tax (PIS and COFINS) assessments. The Company has assessed the likelihood of a loss at less than probable and therefore, has not established a reserve for these matters. The Company also assumed liabilities for labor-related matters in connection with the acquisition of Produquímica, which are primarily related to compensation, labor benefits and consequential tax claims and totaled $8.6 million and $10.5 million as of June 30, 2018 and December 31, 2017 , respectively. The Company believes the maximum exposure for these other labor matters totaled approximately $34 million and $41 million as of June 30, 2018 and December 31, 2017 , respectively.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s and claims, which are pending or known to be threatened, even if determined adversely, will not, individually or in the aggregate, have a material adverse effect on the Company’s results of operations, cash flows or financial position.</t>
  </si>
  <si>
    <t>Operating Segments</t>
  </si>
  <si>
    <t>Segment Reporting [Abstract]</t>
  </si>
  <si>
    <t xml:space="preserve">Operating Segments: The Company’s reportable segments are strategic business units that offer different products and services, and each business requires different technology and marketing strategies. The Company has three reportable segments: Salt, Plant Nutrition North America and Plant Nutrition South America. The Salt segment produces and markets salt and magnesium chloride for use in road deicing and dust control, food processing, water softeners and agricultural and industrial applications. Plant nutrients, including SOP, secondary nutrients, micronutrients and magnesium chloride for agricultural purposes are produced and marketed through the Plant Nutrition North America segment. The Plant Nutrition South America segment operates two primary businesses in Brazil – agricultural productivity and chemical solutions. See Note 3 for a further discussion of the acquisition. The agricultural productivity division manufactures and distributes a broad offering of specialty plant nutrition solution-based products that are used in direct soil and foliar applications, as well as through irrigation systems and for seed treatment. The chemical solutions division manufactures and markets specialty chemicals for the industrial chemical industry. Segment information is as follows (in millions): Three Months Ended June 30, 2018 Salt Plant Plant Corporate (a) Total Sales to external customers $ 121.1 $ 51.8 $ 71.1 $ 2.7 $ 246.7 Intersegment sales — 2.2 1.1 (3.3 ) — Shipping and handling cost 39.4 6.2 4.2 — 49.8 Operating earnings (loss) 12.5 4.2 0.7 (14.6 ) 2.8 Depreciation, depletion and amortization 14.1 13.0 5.6 2.6 35.3 Total assets (as of end of period) 830.7 584.2 726.2 133.2 2,274.3 Three Months Ended June 30, 2017 Salt Plant Plant Corporate (a) Total Sales to external customers $ 109.0 $ 50.5 $ 66.1 $ 2.4 $ 228.0 Intersegment sales — 2.0 — (2.0 ) — Shipping and handling cost 29.7 6.9 4.0 — 40.6 Operating earnings (loss) 10.7 7.6 0.8 (13.1 ) 6.0 Depreciation, depletion and amortization 12.7 8.6 5.4 1.3 28.0 Total assets (as of end of period) 868.0 582.9 790.0 57.0 2,297.9 Six Months Ended June 30, 2018 Salt Plant Plant Corporate (a) Total Sales to external customers $ 437.0 $ 104.7 $ 137.4 $ 5.5 $ 684.6 Intersegment sales — 2.4 1.5 (3.9 ) — Shipping and handling cost 148.9 12.6 8.4 — 169.9 Operating earnings (loss) 46.6 9.1 1.5 (27.8 ) 29.4 Depreciation, depletion and amortization 28.8 24.3 11.5 5.0 69.6 Six Months Ended June 30, 2017 Salt Plant Plant Corporate (a) Total Sales to external customers $ 383.8 $ 99.7 $ 127.4 $ 4.9 $ 615.8 Intersegment sales — 2.9 — (2.9 ) — Shipping and handling cost 112.7 13.6 8.0 — 134.3 Operating earnings (loss) 56.1 15.2 2.6 (26.5 ) 47.4 Depreciation, depletion and amortization 25.6 17.5 10.7 2.6 56.4 Disaggregated revenue by product type is as follows (in millions): Three Months Ended June 30, 2018 Salt Plant Plant Corporate (a) Total Highway Deicing Salt $ 60.6 $ — $ — $ — $ 60.6 Consumer &amp; Industrial Salt 60.5 — — — 60.5 SOP and Specialty Plant Nutrients — 54.0 49.2 — 103.2 Industrial Chemicals — — 23.0 — 23.0 Eliminations &amp; Other — (2.2 ) (1.1 ) 2.7 (0.6 ) Sales to external customers $ 121.1 $ 51.8 $ 71.1 $ 2.7 $ 246.7 Six Months Ended June 30, 2018 Salt Plant Nutrition North America Plant Corporate &amp; Other (a) Total Highway Deicing Salt $ 296.0 $ — $ — $ — $ 296.0 Consumer &amp; Industrial Salt 141.0 — — — 141.0 SOP and Specialty Plant Nutrients — 107.1 89.1 — 196.2 Industrial Chemicals — — 49.8 — 49.8 Eliminations &amp; Other — (2.4 ) (1.5 ) 5.5 1.6 Sales to external customers $ 437.0 $ 104.7 $ 137.4 $ 5.5 $ 684.6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 The Company’s revenue by geographic area is as follows (in millions): Revenue Three Months Ended Six Months Ended United States (a) $ 136.6 $ 378.7 Canada 28.3 119.1 Brazil 68.5 134.1 United Kingdom 9.9 46.6 Other 3.4 6.1 Total Revenue $ 246.7 $ 684.6 (a) United States sales exclude product sold to foreign customers at U.S. ports. </t>
  </si>
  <si>
    <t>Stockholders' Equity and Equity Instruments</t>
  </si>
  <si>
    <t>Equity [Abstract]</t>
  </si>
  <si>
    <t xml:space="preserve">Stockholders’ Equity and Equity Instruments: In May 2015, the Company’s stockholders approved the 2015 Incentive Award Plan (the “2015 Plan”), which authorizes the issuance of 3,000,000 shares of Company common stock. Since the date the 2015 Plan was approved, the Company ceased issuing equity awards under the 2005 Incentive Award Plan (the “2005 Plan”). The 2005 Plan and 2015 Plan allow for grants of equity awards to executive officers, other employees and directors, including restricted stock units (“RSUs”), performance stock units (“PSUs”), stock options and deferred stock units. The grants occur following approval by the compensation committee of the Company’s board of directors, with the amount and terms communicated to employees shortly thereafter. Options Substantially all stock options granted under the 2005 Plan and 2015 Plan vest ratably, in tranches, over a four -year service period. Unexercised options expire after seven years. Options do not have dividend or voting rights. Upon vesting, each option can be exercised to purchase one share of the Company’s common stock. The exercise price of options is equal to the closing stock price on the grant date. To estimate the fair value of options on the grant date, the Company uses the Black-Scholes option valuation model .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input used to calculate fair value for options granted in 2018 are included in the table below: Fair value of options granted $8.77 Exercise price $59.61 Expected term (years) 4.5 Expected volatility 22.9% Dividend yield 3.6% Risk-free rate of return 2.5% RSUs Substantially all of the RSUs granted under the 2005 Plan and 2015 Plan vest after three years of service, entitling the holders to one share of common stock for each vested RSU. Unvested RSUs do not have voting rights but are entitled to receive non-forfeitable dividends (generally after a performance hurdle has been satisfied for the year of the grant) or other distributions equal to those declared on the Company’s common stock for RSUs that are earned as a result of the satisfaction of the performance hurdle. The closing stock price on the grant date is used to determine the fair value of RSUs. PSUs Substantially all of the PSUs granted under the 2005 Plan and 2015 Plan are either total shareholder return PSUs (“TSR PSUs”) or return on invested capital PSUs (“ROIC PSUs”). The actual number of shares of the Company’s common stock that may be earned with respect to TSR PSUs is calculated by comparing the Company’s total shareholder return to the total shareholder return for each company comprising the Russell 3000 Index (for TSR PSUs granted in 2017 and earlier) or the Company’s peer group (for TSR PSUs granted in 2018) over the three -year performance period and may range from 0% to 150% of the target number of shares based upon the attainment of these market conditions. The actual number of shares of common stock that may be earned with respect to ROIC PSUs is calculated based on the average of the Company’s annual return on invested capital for each year in the three -year performance period and may range from 0% to 200% of the target number of shares based upon the attainment of these performance conditions. PSUs represent a target number of shares of the Company’s common stock that may be earned before adjustment based upon the attainment of certain conditions. Holders of PSUs do not have voting rights but are entitled to receive non-forfeitable dividends or other distributions equal to those declared on the Company’s common stock for PSUs that are earned, which are paid when the shares underlying the PSUs are paid. To estimate the fair value of the TSR PSUs on the grant date, the Company uses a Monte-Carlo simulation model ,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Company’s closing stock price on the grant date was used to estimate the fair value of the ROIC PSUs. The Company will adjust the expense of the ROIC PSUs based upon its estimate of the number of shares that will ultimately vest at each interim date during the vesting period. During the six months ended June 30, 2018 , the Company reissued the following number of shares from treasury stock: no shares related to the exercise of stock options, 15,080 shares related to the release of RSUs which vested, 2,753 shares related to the release of PSUs which vested and 5,018 shares related to stock payments. The Company recognized a tax deficiency of $0.5 million from its equity compensation awards as an increase to income tax expense during the first six months of 2018 . During the first six months of 2018 and 2017 , the Company recorded $2.7 million and $2.5 million , respectively, of compensation expense pursuant to its stock-based compensation plans. No amounts have been capitalized. The following table summarizes stock-based compensation activity during the six months ended June 30, 2018 : Stock Options RSUs PSUs (a) Number Weighted-average exercise price Number Weighted-average fair value Number Weighted-average fair value Outstanding at December 31, 2017 562,877 $ 75.89 70,856 $ 74.63 112,036 $ 79.48 Granted 250,514 59.61 42,013 60.28 67,235 64.30 Exercised (b) — — — — — — Released from restriction (b) — — (15,080 ) 89.58 (2,753 ) 78.92 Cancelled/expired (45,182 ) 77.71 (4,304 ) 69.71 (34,053 ) 93.00 Outstanding at June 30, 2018 768,209 $ 70.47 93,485 $ 65.99 142,465 $ 69.10 (a) Until they vest, PSUs are included in the table at the target level at their grant date and at that level represent one share of common stock per PSU. In 2018, the Company cancelled 25,897 PSUs as their market and performance conditions were not satisfied. (b) Common stock issued for exercised options and for vested and earned RSUs and PSUs was issued from treasury stock. Other Comprehensive Income (Loss) The Company’s comprehensive income (loss) is comprised of net earnings, net amortization of the unrealized loss of the pension obligation, the change in the unrealized gain (loss) on natural gas and foreign currency swap cash flow hedges and foreign currency translation adjustments. The components of and changes in accumulated other comprehensive income (loss) as of and for the three and six months ended June 30, 2018 and 2017 , are as follows (in millions): Three Months Ended June 30, 2018 (a) Gains and (Losses) on Cash Flow Hedges Defined Benefit Pension Foreign Currency Total Beginning balance $ (1.6 ) $ (3.8 ) $ (87.5 ) $ (92.9 ) Other comprehensive income (loss) before reclassifications (b) 0.7 — (88.7 ) (88.0 ) Amounts reclassified from accumulated other comprehensive loss — — — — Net current period other comprehensive income (loss) 0.7 — (88.7 ) (88.0 ) Ending balance $ (0.9 ) $ (3.8 ) $ (176.2 ) $ (180.9 ) Three Months Ended June 30, 2017 (a) Gains and (Losses) on Cash Flow Hedges Defined Benefit Pension Foreign Currency Total Beginning balance $ 0.1 $ (3.6 ) $ (87.0 ) $ (90.5 ) Other comprehensive income (loss) before reclassifications (b) (0.4 ) — (6.6 ) (7.0 ) Amounts reclassified from accumulated other comprehensive loss — 0.1 — 0.1 Net current period other comprehensive income (loss) (0.4 ) 0.1 (6.6 ) (6.9 ) Ending balance $ (0.3 ) $ (3.5 ) $ (93.6 ) $ (97.4 ) Six Months Ended June 30, 2018 (a) Gains and (Losses) on Cash Flow Hedges Defined Benefit Pension Foreign Currency Total Beginning balance $ (0.9 ) $ (3.9 ) $ (73.1 ) $ (77.9 ) Other comprehensive income (loss) before reclassifications (b) (0.1 ) — (103.1 ) (103.2 ) Amounts reclassified from accumulated other comprehensive loss 0.3 0.1 — 0.4 Net current period other comprehensive income (loss) 0.2 0.1 (103.1 ) (102.8 ) Reclassification of stranded tax out of AOCI to retained earnings (c) (0.2 ) — — (0.2 ) Ending balance $ (0.9 ) $ (3.8 ) $ (176.2 ) $ (180.9 ) Six Months Ended June 30, 2017 (a) Gains and (Losses) on Cash Flow Hedges Defined Benefit Pension Foreign Currency Total Beginning balance $ 0.6 $ (3.7 ) $ (101.8 ) $ (104.9 ) Other comprehensive income (loss) before reclassifications (b) (0.9 ) — 8.2 7.3 Amounts reclassified from accumulated other comprehensive loss — 0.2 — 0.2 Net current period other comprehensive income (loss) (0.9 ) 0.2 8.2 7.5 Ending balance $ (0.3 ) $ (3.5 ) $ (93.6 ) $ (97.4 ) (a) With the exception of the cumulative foreign currency translation adjustment, for which no tax effect is recorded, the changes in the components of accumulated other comprehensive income (loss) presented in the tables above are reflected net of applicable income taxes. (b) The Company recorded foreign exchange (gains) losses of $(43.6) million and $(48.0) million in the three and six months ended June 30, 2018 , respectively, and $8.6 million and $1.4 million in the three and six months ended June 30, 2017 , respectively, in accumulated other comprehensive loss related to intercompany notes which were deemed to be of long-term investment nature. (c) In the first quarter of 2018, the Company adopted guidance which allows entities to reclassify tax effects of the change in U.S. income tax rates from AOCI to retained earnings (see Note 1 ). The amounts reclassified from AOCI to expense for the three and six months ended June 30, 2018 and 2017 , are shown below (in millions): Amount Reclassified from AOCI Three Months Ended Six Months Ended Line Item Impacted in the Consolidated Statement of Operations Gains and (losses) on cash flow hedges: Natural gas instruments $ 0.2 $ 0.2 Product cost Foreign currency swaps (0.3 ) 0.2 Interest expense Income tax expense (benefit) 0.1 (0.1 ) Reclassifications, net of income taxes — 0.3 Amortization of defined benefit pension: Amortization of loss $ — $ 0.1 Product cost Income tax expense (benefit) — — Reclassifications, net of income taxes — 0.1 Total reclassifications, net of income taxes $ — $ 0.4 Amount Reclassified from AOCI Three Months Ended Six Months Ended Line Item Impacted in the Consolidated Statement of Operations Gains and (losses) on cash flow hedges: Natural gas instruments $ — $ — Product cost Income tax expense (benefit) — — Reclassifications, net of income taxes — — Amortization of defined benefit pension: Amortization of loss $ 0.1 $ 0.2 Product cost Income tax expense (benefit) — — Reclassifications, net of income taxes 0.1 0.2 Total reclassifications, net of income taxes $ 0.1 $ 0.2 </t>
  </si>
  <si>
    <t>Derivative Financial Instruments</t>
  </si>
  <si>
    <t>Derivative Instruments and Hedging Activities Disclosure [Abstract]</t>
  </si>
  <si>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a change in natural gas prices impacts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June 30, 2018 , the Company had entered into natural gas derivative instruments to hedge a portion of its natural gas purchase requirements through December 2019 . As of June 30, 2018 and December 31, 2017 , the Company had agreements in place to hedge forecasted natural gas purchases of 1.7 million and 2.6 million MMBtus, respectively. All natural gas derivative instruments held by the Company as of June 30, 2018 and December 31, 2017 qualified and were designated as cash flow hedges. As of June 30, 2018 , the Company expects to reclassify from accumulated other comprehensive loss to earnings during the next twelve months $0.7 million of net losses on derivative instruments related to its natural gas hedges. Foreign Currency Derivatives Not Designated as Hedges In February 2018, the Company entered into a forward instrument to swap currency denominated in Brazilian reais to Canadian dollars for the amounts borrowed under an intercompany note. The instrument matures in November 2018 and is for a notional amount of approximately $20 million U.S. dollars. The objective of the instrument is to mitigate the foreign currency fluctuation risk related to holding debt denominated in a currency other than Produquímica’s functional currency. The instrument is not designated as a hedge. During the six months ended June 30, 2018, the Company recognized a net loss of $0.4 million in its Consolidated Statements of Operations for the swap agreement not designated a hedge. Foreign Currency Swaps Designated as Hedges The Company has entered into U.S. dollar-denominated debt instruments to provide funds for its operations in Brazil (see Note 8 for more information). The Company may also concurrently enter into foreign currency swap agreements whereby the Company agrees to swap interest and principal payments on loans denominated in U.S. dollars for principal and interest payments denominated in Brazilian reais, Produquímica’s functional currency. The objective of the swap agreements is to mitigate the foreign currency fluctuation risk related to holding debt denominated in a currency other than Produquímica’s functional currency. As of June 30, 2018, the Company had swap agreements in place to hedge $43.9 million of loans denominated in currencies other than Produquímica’s functional currency. Payments on these loans are due on various dates extending through March 2020. As of June 30, 2018, these foreign currency swap derivative instruments qualified and were designated as cash flow hedges. As of June 30, 2018 , the Company expects to reclassify from accumulated other comprehensive loss to earnings during the next twelve months $3.1 million of net gains on derivative instruments related to these foreign currency swap agreements. The following tables present the fair value of the Company’s hedged items as of June 30, 2018 and December 31, 2017 (in millions): Asset Derivatives Liability Derivatives Derivatives designated as hedging instruments: Balance Sheet Location June 30, 2018 Balance Sheet Location June 30, 2018 Commodity contracts Other current assets $ — Accrued expenses $ 0.7 Commodity contracts Other assets — Other noncurrent liabilities 0.3 Swap contracts Other current assets 3.1 Accrued expenses — Swap contracts Other assets 3.9 Other noncurrent liabilities — Total derivatives designated as hedging instruments (a) 7.0 1.0 Derivatives not designated as hedging instruments: Forward contracts Other current assets $ 2.2 Accrued expenses $ — Forward contracts Other assets — Other noncurrent liabilities — Total derivatives not designated as hedging instruments 2.2 — Total derivatives (b) $ 9.2 $ 1.0 (a) The Company has master netting agreements with its commodity hedge counterparties and accordingly has netted in its Consolidated Balance Sheets an immaterial amount receivable from both counterparties. (b) The Company has commodity hedge and foreign currency agreements with two and three counterparties, respectively. Amounts recorded as liabilities for the Company’s commodity contracts are payable to two counterparties. The amounts recorded as receivables for the Company’s swap contracts are receivable from two counterparties. The amounts recorded as receivables for the Company’s forward contracts are due from one counterparty. Asset Derivatives Liability Derivatives Derivatives designated as hedging instruments: Balance Sheet Location December 31, 2017 Balance Sheet Location December 31, 2017 Commodity contracts Other current assets $ — Accrued expenses $ 1.0 Commodity contracts Other assets — Other noncurrent liabilities 0.4 Swap contracts Other current assets 0.9 Accrued expenses — Swap contracts Other assets 0.4 Other noncurrent liabilities — Total derivatives designated as hedging instruments (a)(b) $ 1.3 $ 1.4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t>
  </si>
  <si>
    <t>Fair Value Measurements</t>
  </si>
  <si>
    <t>Fair Value Disclosures [Abstract]</t>
  </si>
  <si>
    <t>Fair Value Measurements: The Company’s financial instruments are measured and reported at their estimated fair value. Fair value is the price that would be received upon the sale of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other than those described in Note 3 . The Company holds marketable securities associated with its defined contribution and pre-tax savings plans, which are valued based on readily available quoted market prices. The Company also held short-term investments which were classified as trading securities with any gains or losses recognized through earnings. The Company sold these investments during the first quarter of 2017. The Company utilizes derivative instruments to manage its risk of changes in natural gas prices and its risk of changes in foreign currency exchange rates (see Note 12 ). The fair value of the natural gas and foreign currency swap derivative instruments are determined using market data of forward prices for all of the Company’s contracts. The estimated fair values for each type of instrument are presented below (in millions): June 30, Level One Level Two Level Three Asset Class: Mutual fund investments in a non-qualified retirement plan (a) $ 2.0 $ 2.0 $ — $ — Derivatives – foreign currency instruments, net 9.2 — 9.2 — Total Assets $ 11.2 $ 2.0 $ 9.2 $ — Liability Class: Liabilities related to non-qualified retirement plan $ (2.0 ) $ (2.0 ) $ — $ — Derivatives – natural gas instruments, net (1.0 ) — (1.0 ) — Total Liabilities $ (3.0 ) $ (2.0 ) $ (1.0 ) $ — (a) Includes mutual fund investments of approximately 25% in common stock of large-cap U.S. companies, 20% in common stock of small to mid-cap U.S. companies, 5% in international companies, 15% in bond funds, 15% in short-term investments and 20% in blended funds. December 31, Level One Level Two Level Three Asset Class: Mutual fund investments in a non-qualified savings plan (a) $ 2.2 $ 2.2 $ — $ — Derivatives – foreign currency swaps, net 1.3 — 1.3 — Total Assets $ 3.5 $ 2.2 $ 1.3 $ — Liability Class: Liabilities related to non-qualified savings plan $ (2.2 ) $ (2.2 ) $ — $ — Derivatives – natural gas instruments, net (1.4 ) — (1.4 ) — Total Liabilities $ (3.6 ) $ (2.2 ) $ (1.4 ) $ — (a) Includes mutual fund investments of approximately 30% in the common stock of large-cap U.S. companies, 15% in the common stock of small to mid-cap U.S. companies, 5% in the common stock of international companies, 10% in bond funds, 20% in short-term investments and 20% in blended funds. Cash and cash equivalents, accounts receivable (net of allowance for bad debts) and payables are carried at cost, which approximates fair value due to their liquid and short-term nature. The Company’s investments related to its nonqualified retirement plan of $2.0 million and $2.2 million at June 30, 2018 and December 31, 2017 , respectively, are stated at fair value based on quoted market prices. As of June 30, 2018 and December 31, 2017 , the estimated amount a third party would pay for the Company’s fixed-rate 4.875% senior notes due July 2024, based on available trading information (Level 2), totaled $234.5 million and $246.9 million , respectively, compared with the aggregate principal amount at maturity of $250.0 million . The estimated amount a third party would pay at June 30, 2018 and December 31, 2017 for the amounts outstanding under the Company’s term loans and revolving credit facility, based upon available bid information received from the Company’s lender (Level 2), totaled $916.0 million and $989.5 million , respectively, compared with the aggregate principal balance of $929.1 million and $1.01 billion , respectively. The loans assumed in the Produquímica acquisition have floating rates and their fair value approximates their carrying value.</t>
  </si>
  <si>
    <t>Earnings per Share</t>
  </si>
  <si>
    <t>Earnings Per Share [Abstract]</t>
  </si>
  <si>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Six Months Ended 2018 2017 2018 2017 Numerator: Net (loss) earnings $ (7.6 ) $ (6.4 ) $ 5.0 $ 15.1 Less: amounts allocated to participating securities (a) (0.1 ) (0.1 ) (0.2 ) (0.2 ) Net (loss) earnings available to common shareholders $ (7.7 ) $ (6.5 ) $ 4.8 $ 14.9 Denominator (in thousands): Weighted-average common shares outstanding, shares for basic earnings per share 33,850 33,823 33,843 33,813 Weighted-average awards outstanding (b) — — — — Shares for diluted earnings per share 33,850 33,823 33,843 33,813 Net (loss) earnings per common share, basic $ (0.23 ) $ (0.19 ) $ 0.14 $ 0.44 Net (loss) earnings per common share, diluted $ (0.23 ) $ (0.19 ) $ 0.14 $ 0.44 (a) Weighted participating securities include RSUs and PSUs that receive non-forfeitable dividends and consist of 191,000 and 177,000 weighted participating securities for the three and six months ended June 30, 2018 , respectively, and 169,000 and 163,000 weighted participating securities for the three and six months ended June 30, 2017 , respectively. (b) For the calculation of diluted earnings per share, the Company uses the more dilutive of either the treasury stock method or the two-class method to determine the weighted-average number of outstanding common shares. In addition, the Company had 920,000 and 772,000 weighted-average equity awards outstanding for the three and six months ended June 30, 2018 , respectively, and 728,000 and 609,000 weighted-average equity awards outstanding for the three and six months ended June 30, 2017 , respectively, which were anti-dilutive and therefore not included in the diluted earnings per share calculation.</t>
  </si>
  <si>
    <t>Subsequent Event</t>
  </si>
  <si>
    <t>Subsequent Events [Abstract]</t>
  </si>
  <si>
    <t>Subsequent Event: On July 16, 2018, the Company’s unionized employees at its Goderich mine ratified a three -year collective bargaining agreement, ending a strike that began on April 27, 2018.</t>
  </si>
  <si>
    <t>Accounting Policies and Basis of Presentation (Policies)</t>
  </si>
  <si>
    <t>Basis of Consolidation</t>
  </si>
  <si>
    <t>CMI is a holding company with no significant operations other than those of its wholly-owned subsidiaries. The consolidated financial statements include the accounts of CMI and its wholly-owned subsidiaries. All significant intercompany balances and transactions have been eliminated in consolidation.</t>
  </si>
  <si>
    <t>Equity Method Investments</t>
  </si>
  <si>
    <t>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t>
  </si>
  <si>
    <t>Basis of Presentation</t>
  </si>
  <si>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unaudited consolidated financial statements should be read in conjunction with the consolidated financial statements of the Company for the year ended December 31, 2017 , as filed with the Securities and Exchange Commission in its Annual Report on Form 10-K. In the opinion of management, all adjustments, consisting of normal recurring adjustments considered necessary for a fair presentation, have been included.</t>
  </si>
  <si>
    <t>Recent Accounting Pronouncements</t>
  </si>
  <si>
    <t>Significant Accounting Policies The Company’s significant accounting policies are detailed in “Note 2 – Summary of Significant Accounting Policies” within Item 8 of the Company’s Annual Report on Form 10-K for the year ended December 31, 2017. Significant changes to these accounting policies as a result of adopting ASU 2014-09, Revenue from Contracts with Customers (Topic 606) , can be found in “ Note 2 – Revenues.” Recent Accounting Pronouncements In February 2018, the Financial Accounting Standards Board (the “FASB”) issued guidance to address income tax accounting treatment of tax effects within accumulated other comprehensive income (“AOCI”) due to the enactment of the U.S. Tax Cuts and Jobs Act (the “Act”). This guidance allows entities to elect to reclassify tax effects of the change in U.S. income tax rates from AOCI to retained earnings. The guidance is effective for periods beginning after December 15, 2018, although early adoption is permitted. The Company early adopted this standard in the first quarter of 2018 and has elected to reclassify to retained earnings the effect of the change in the U.S. income tax rate on items remaining in AOCI as of the enactment date of the Act. In the first quarter of 2018, the Company reclassified $0.2 million to retained earnings from AOCI as a result of the Company’s cash flow hedges. See the Consolidated Statement of Stockholders’ Equity for details on the reclassification. In August 2017, the FASB issued guidance which amends the current hedge accounting model and requires certain new or modified disclosures to enable entities to better portray the economics of their risk management activities in their financial statements. The modifications include a tabular disclosure related to the effect on the income statement of fair value and cash flow hedges and eliminate the requirement to disclose the ineffective portion of the change in fair value of hedging instruments. The amendments also require new tabular disclosures related to cumulative basis adjustments for fair value hedges. The guidance is effective for fiscal years beginning after December 15, 2018 and interim periods within those fiscal years, although early adoption is permitted. The Company is currently assessing the impact this guidance will have on its consolidated financial statements. In March 2017, the FASB issued guidance on the presentation of net periodic pension and postretirement benefit costs in the income statement and on the components eligible for capitalization. This guidance requires that an entity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guidance also allows for the capitalization of the service cost components, when applicable. The guidance is effective for annual periods beginning after December 15, 2017, including interim periods within those annual periods. The Company adopted this guidance in the first quarter of 2018. The impact of the adoption was not material to the Company’s consolidated financial stat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remains largely unchanged. The guidance is effective for fiscal years beginning after December 15, 2019, including interim periods within those fiscal years. Early adoption is permitted for annual and interim goodwill impairment testing dates after January 1, 2017. The Company is currently evaluating the impact of adopting this guidance on its consolidated financial statements.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The Company adopted this guidance in the first quarter of 2018 using the retrospective transition method, as required by the guidance. Adoption of this guidance did not have a material impact on the Company’s Consolidated Statements of Cash Flow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and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ontinuing its assessment of the impact that the guidance will have on the consolidated financial statements by analyzing all potential leases, documenting leasing procedures and designing new controls for leases.</t>
  </si>
  <si>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t>
  </si>
  <si>
    <t>Earnings Per Share</t>
  </si>
  <si>
    <t>The Company calculates earnings per share using the two-class method. The two-class method requires allocating the Company’s net earnings to both common shares and participating securities.</t>
  </si>
  <si>
    <t>Acquisition (Tables)</t>
  </si>
  <si>
    <t>Schedule of consideration transferred</t>
  </si>
  <si>
    <t>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t>
  </si>
  <si>
    <t>Schedule of recognized amounts of identifiable assets acquired and liabilities assumed</t>
  </si>
  <si>
    <t>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ies 77.1 Other current assets 13.7 Property, plant and equipment 189.4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t>
  </si>
  <si>
    <t>Schedule of identifiable intangible assets acquired</t>
  </si>
  <si>
    <t>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t>
  </si>
  <si>
    <t>Inventories (Tables)</t>
  </si>
  <si>
    <t>Inventories consist of the following (in millions): June 30, December 31, Finished goods $ 174.3 $ 208.4 Raw materials and supplies 73.4 81.5 Total inventories $ 247.7 $ 289.9</t>
  </si>
  <si>
    <t>Property, Plant and Equipment, Net (Tables)</t>
  </si>
  <si>
    <t>Property, plant and equipment</t>
  </si>
  <si>
    <t>Property, plant and equipment, net, consists of the following (in millions): June 30, December 31, Land, buildings and structures, and leasehold improvements $ 548.4 $ 552.5 Machinery and equipment 977.7 942.3 Office furniture and equipment 53.7 53.1 Mineral interests 170.4 173.1 Construction in progress 145.3 213.4 1,895.5 1,934.4 Less accumulated depreciation and depletion (818.0 ) (796.3 ) Property, plant and equipment, net $ 1,077.5 $ 1,138.1</t>
  </si>
  <si>
    <t>Goodwill and Intangible Assets, Net (Tables)</t>
  </si>
  <si>
    <t>Summary of intangible assets</t>
  </si>
  <si>
    <t>Amounts related to the Company’s amortization of intangible assets are as follows (in millions): Three Months Ended Six Months Ended 2018 2017 2018 2017 Aggregate amortization expense $ 3.8 $ 4.0 $ 7.9 $ 8.1</t>
  </si>
  <si>
    <t>Summary of goodwill</t>
  </si>
  <si>
    <t>Amounts related to the Company’s goodwill are as follows (in millions): June 30, December 31, Goodwill - Plant Nutrition North America Segment $ 54.6 $ 57.3 Goodwill - Plant Nutrition South America Segment 294.4 341.6 Other 6.0 6.1 Total $ 355.0 $ 405.0</t>
  </si>
  <si>
    <t>Long-term Debt (Tables)</t>
  </si>
  <si>
    <t>Long-term debt</t>
  </si>
  <si>
    <t>Long-term debt consists of the following (in millions): June 30, December 31, Term Loans due July 2021 $ 833.1 $ 837.4 Revolving Credit Facility due July 2021 96.0 168.9 4.875% Senior Notes due July 2024 250.0 250.0 Rabobank Loan due November 2019 18.2 21.1 Banco Itaú Loans due May 2019 to April 2020 1.2 1.9 Financiadora de Estudos e Projetos Loan due November 2023 10.3 13.1 Banco do Brasil Loan due February 2018 — 0.2 Banco Santander Loan due September 2019 16.9 19.6 Banco Santander Loan due November 2019 20.8 24.1 Banco Itaú Loan due March 2019 7.5 12.4 3.7% Banco Itaú Loan due March 2020 15.5 — Banco Scotiabank Loan due September 2019 20.6 20.5 Banco do Brasil Loans due September 2018 and October 2018 0.3 — Banco do Itaú Loans due September 2018 and October 2018 0.7 — 1,291.1 1,369.2 Less unamortized debt issuance costs (6.1 ) (6.7 ) Total debt 1,285.0 1,362.5 Less current portion (29.9 ) (32.1 ) Long-term debt $ 1,255.1 $ 1,330.4</t>
  </si>
  <si>
    <t>Operating Segments (Tables)</t>
  </si>
  <si>
    <t>Segment information</t>
  </si>
  <si>
    <t>Segment information is as follows (in millions): Three Months Ended June 30, 2018 Salt Plant Plant Corporate (a) Total Sales to external customers $ 121.1 $ 51.8 $ 71.1 $ 2.7 $ 246.7 Intersegment sales — 2.2 1.1 (3.3 ) — Shipping and handling cost 39.4 6.2 4.2 — 49.8 Operating earnings (loss) 12.5 4.2 0.7 (14.6 ) 2.8 Depreciation, depletion and amortization 14.1 13.0 5.6 2.6 35.3 Total assets (as of end of period) 830.7 584.2 726.2 133.2 2,274.3 Three Months Ended June 30, 2017 Salt Plant Plant Corporate (a) Total Sales to external customers $ 109.0 $ 50.5 $ 66.1 $ 2.4 $ 228.0 Intersegment sales — 2.0 — (2.0 ) — Shipping and handling cost 29.7 6.9 4.0 — 40.6 Operating earnings (loss) 10.7 7.6 0.8 (13.1 ) 6.0 Depreciation, depletion and amortization 12.7 8.6 5.4 1.3 28.0 Total assets (as of end of period) 868.0 582.9 790.0 57.0 2,297.9 Six Months Ended June 30, 2018 Salt Plant Plant Corporate (a) Total Sales to external customers $ 437.0 $ 104.7 $ 137.4 $ 5.5 $ 684.6 Intersegment sales — 2.4 1.5 (3.9 ) — Shipping and handling cost 148.9 12.6 8.4 — 169.9 Operating earnings (loss) 46.6 9.1 1.5 (27.8 ) 29.4 Depreciation, depletion and amortization 28.8 24.3 11.5 5.0 69.6 Six Months Ended June 30, 2017 Salt Plant Plant Corporate (a) Total Sales to external customers $ 383.8 $ 99.7 $ 127.4 $ 4.9 $ 615.8 Intersegment sales — 2.9 — (2.9 ) — Shipping and handling cost 112.7 13.6 8.0 — 134.3 Operating earnings (loss) 56.1 15.2 2.6 (26.5 ) 47.4 Depreciation, depletion and amortization 25.6 17.5 10.7 2.6 56.4</t>
  </si>
  <si>
    <t>Disaggregation of Revenue by Product Type</t>
  </si>
  <si>
    <t>Disaggregated revenue by product type is as follows (in millions): Three Months Ended June 30, 2018 Salt Plant Plant Corporate (a) Total Highway Deicing Salt $ 60.6 $ — $ — $ — $ 60.6 Consumer &amp; Industrial Salt 60.5 — — — 60.5 SOP and Specialty Plant Nutrients — 54.0 49.2 — 103.2 Industrial Chemicals — — 23.0 — 23.0 Eliminations &amp; Other — (2.2 ) (1.1 ) 2.7 (0.6 ) Sales to external customers $ 121.1 $ 51.8 $ 71.1 $ 2.7 $ 246.7 Six Months Ended June 30, 2018 Salt Plant Nutrition North America Plant Corporate &amp; Other (a) Total Highway Deicing Salt $ 296.0 $ — $ — $ — $ 296.0 Consumer &amp; Industrial Salt 141.0 — — — 141.0 SOP and Specialty Plant Nutrients — 107.1 89.1 — 196.2 Industrial Chemicals — — 49.8 — 49.8 Eliminations &amp; Other — (2.4 ) (1.5 ) 5.5 1.6 Sales to external customers $ 437.0 $ 104.7 $ 137.4 $ 5.5 $ 684.6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t>
  </si>
  <si>
    <t>Revenue by Geographic Area</t>
  </si>
  <si>
    <t xml:space="preserve">The Company’s revenue by geographic area is as follows (in millions): Revenue Three Months Ended Six Months Ended United States (a) $ 136.6 $ 378.7 Canada 28.3 119.1 Brazil 68.5 134.1 United Kingdom 9.9 46.6 Other 3.4 6.1 Total Revenue $ 246.7 $ 684.6 (a) United States sales exclude product sold to foreign customers at U.S. ports. </t>
  </si>
  <si>
    <t>Stockholders' Equity and Equity Instruments (Tables)</t>
  </si>
  <si>
    <t>Weighted average assumptions and fair value for options granted</t>
  </si>
  <si>
    <t>The input used to calculate fair value for options granted in 2018 are included in the table below: Fair value of options granted $8.77 Exercise price $59.61 Expected term (years) 4.5 Expected volatility 22.9% Dividend yield 3.6% Risk-free rate of return 2.5%</t>
  </si>
  <si>
    <t>Stock-based compensation activity</t>
  </si>
  <si>
    <t>The following table summarizes stock-based compensation activity during the six months ended June 30, 2018 : Stock Options RSUs PSUs (a) Number Weighted-average exercise price Number Weighted-average fair value Number Weighted-average fair value Outstanding at December 31, 2017 562,877 $ 75.89 70,856 $ 74.63 112,036 $ 79.48 Granted 250,514 59.61 42,013 60.28 67,235 64.30 Exercised (b) — — — — — — Released from restriction (b) — — (15,080 ) 89.58 (2,753 ) 78.92 Cancelled/expired (45,182 ) 77.71 (4,304 ) 69.71 (34,053 ) 93.00 Outstanding at June 30, 2018 768,209 $ 70.47 93,485 $ 65.99 142,465 $ 69.10 (a) Until they vest, PSUs are included in the table at the target level at their grant date and at that level represent one share of common stock per PSU. In 2018, the Company cancelled 25,897 PSUs as their market and performance conditions were not satisfied. (b) Common stock issued for exercised options and for vested and earned RSUs and PSUs was issued from treasury stock.</t>
  </si>
  <si>
    <t>Components of and changes in accumulated other comprehensive income (loss)</t>
  </si>
  <si>
    <t>The components of and changes in accumulated other comprehensive income (loss) as of and for the three and six months ended June 30, 2018 and 2017 , are as follows (in millions): Three Months Ended June 30, 2018 (a) Gains and (Losses) on Cash Flow Hedges Defined Benefit Pension Foreign Currency Total Beginning balance $ (1.6 ) $ (3.8 ) $ (87.5 ) $ (92.9 ) Other comprehensive income (loss) before reclassifications (b) 0.7 — (88.7 ) (88.0 ) Amounts reclassified from accumulated other comprehensive loss — — — — Net current period other comprehensive income (loss) 0.7 — (88.7 ) (88.0 ) Ending balance $ (0.9 ) $ (3.8 ) $ (176.2 ) $ (180.9 ) Three Months Ended June 30, 2017 (a) Gains and (Losses) on Cash Flow Hedges Defined Benefit Pension Foreign Currency Total Beginning balance $ 0.1 $ (3.6 ) $ (87.0 ) $ (90.5 ) Other comprehensive income (loss) before reclassifications (b) (0.4 ) — (6.6 ) (7.0 ) Amounts reclassified from accumulated other comprehensive loss — 0.1 — 0.1 Net current period other comprehensive income (loss) (0.4 ) 0.1 (6.6 ) (6.9 ) Ending balance $ (0.3 ) $ (3.5 ) $ (93.6 ) $ (97.4 ) Six Months Ended June 30, 2018 (a) Gains and (Losses) on Cash Flow Hedges Defined Benefit Pension Foreign Currency Total Beginning balance $ (0.9 ) $ (3.9 ) $ (73.1 ) $ (77.9 ) Other comprehensive income (loss) before reclassifications (b) (0.1 ) — (103.1 ) (103.2 ) Amounts reclassified from accumulated other comprehensive loss 0.3 0.1 — 0.4 Net current period other comprehensive income (loss) 0.2 0.1 (103.1 ) (102.8 ) Reclassification of stranded tax out of AOCI to retained earnings (c) (0.2 ) — — (0.2 ) Ending balance $ (0.9 ) $ (3.8 ) $ (176.2 ) $ (180.9 ) Six Months Ended June 30, 2017 (a) Gains and (Losses) on Cash Flow Hedges Defined Benefit Pension Foreign Currency Total Beginning balance $ 0.6 $ (3.7 ) $ (101.8 ) $ (104.9 ) Other comprehensive income (loss) before reclassifications (b) (0.9 ) — 8.2 7.3 Amounts reclassified from accumulated other comprehensive loss — 0.2 — 0.2 Net current period other comprehensive income (loss) (0.9 ) 0.2 8.2 7.5 Ending balance $ (0.3 ) $ (3.5 ) $ (93.6 ) $ (97.4 ) (a) With the exception of the cumulative foreign currency translation adjustment, for which no tax effect is recorded, the changes in the components of accumulated other comprehensive income (loss) presented in the tables above are reflected net of applicable income taxes. (b) The Company recorded foreign exchange (gains) losses of $(43.6) million and $(48.0) million in the three and six months ended June 30, 2018 , respectively, and $8.6 million and $1.4 million in the three and six months ended June 30, 2017 , respectively, in accumulated other comprehensive loss related to intercompany notes which were deemed to be of long-term investment nature. (c) In the first quarter of 2018, the Company adopted guidance which allows entities to reclassify tax effects of the change in U.S. income tax rates from AOCI to retained earnings (see Note 1 ).</t>
  </si>
  <si>
    <t>Reclassifications out of accumulated other comprehensive income (loss)</t>
  </si>
  <si>
    <t xml:space="preserve">The amounts reclassified from AOCI to expense for the three and six months ended June 30, 2018 and 2017 , are shown below (in millions): Amount Reclassified from AOCI Three Months Ended Six Months Ended Line Item Impacted in the Consolidated Statement of Operations Gains and (losses) on cash flow hedges: Natural gas instruments $ 0.2 $ 0.2 Product cost Foreign currency swaps (0.3 ) 0.2 Interest expense Income tax expense (benefit) 0.1 (0.1 ) Reclassifications, net of income taxes — 0.3 Amortization of defined benefit pension: Amortization of loss $ — $ 0.1 Product cost Income tax expense (benefit) — — Reclassifications, net of income taxes — 0.1 Total reclassifications, net of income taxes $ — $ 0.4 Amount Reclassified from AOCI Three Months Ended Six Months Ended Line Item Impacted in the Consolidated Statement of Operations Gains and (losses) on cash flow hedges: Natural gas instruments $ — $ — Product cost Income tax expense (benefit) — — Reclassifications, net of income taxes — — Amortization of defined benefit pension: Amortization of loss $ 0.1 $ 0.2 Product cost Income tax expense (benefit) — — Reclassifications, net of income taxes 0.1 0.2 Total reclassifications, net of income taxes $ 0.1 $ 0.2 </t>
  </si>
  <si>
    <t>Derivative Financial Instruments (Tables)</t>
  </si>
  <si>
    <t>Fair value of hedged items</t>
  </si>
  <si>
    <t xml:space="preserve">The following tables present the fair value of the Company’s hedged items as of June 30, 2018 and December 31, 2017 (in millions): Asset Derivatives Liability Derivatives Derivatives designated as hedging instruments: Balance Sheet Location June 30, 2018 Balance Sheet Location June 30, 2018 Commodity contracts Other current assets $ — Accrued expenses $ 0.7 Commodity contracts Other assets — Other noncurrent liabilities 0.3 Swap contracts Other current assets 3.1 Accrued expenses — Swap contracts Other assets 3.9 Other noncurrent liabilities — Total derivatives designated as hedging instruments (a) 7.0 1.0 Derivatives not designated as hedging instruments: Forward contracts Other current assets $ 2.2 Accrued expenses $ — Forward contracts Other assets — Other noncurrent liabilities — Total derivatives not designated as hedging instruments 2.2 — Total derivatives (b) $ 9.2 $ 1.0 (a) The Company has master netting agreements with its commodity hedge counterparties and accordingly has netted in its Consolidated Balance Sheets an immaterial amount receivable from both counterparties. (b) The Company has commodity hedge and foreign currency agreements with two and three counterparties, respectively. Amounts recorded as liabilities for the Company’s commodity contracts are payable to two counterparties. The amounts recorded as receivables for the Company’s swap contracts are receivable from two counterparties. The amounts recorded as receivables for the Company’s forward contracts are due from one counterparty. Asset Derivatives Liability Derivatives Derivatives designated as hedging instruments: Balance Sheet Location December 31, 2017 Balance Sheet Location December 31, 2017 Commodity contracts Other current assets $ — Accrued expenses $ 1.0 Commodity contracts Other assets — Other noncurrent liabilities 0.4 Swap contracts Other current assets 0.9 Accrued expenses — Swap contracts Other assets 0.4 Other noncurrent liabilities — Total derivatives designated as hedging instruments (a)(b) $ 1.3 $ 1.4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 </t>
  </si>
  <si>
    <t>Fair Value Measurements (Tables)</t>
  </si>
  <si>
    <t>Fair value measurements</t>
  </si>
  <si>
    <t>The estimated fair values for each type of instrument are presented below (in millions): June 30, Level One Level Two Level Three Asset Class: Mutual fund investments in a non-qualified retirement plan (a) $ 2.0 $ 2.0 $ — $ — Derivatives – foreign currency instruments, net 9.2 — 9.2 — Total Assets $ 11.2 $ 2.0 $ 9.2 $ — Liability Class: Liabilities related to non-qualified retirement plan $ (2.0 ) $ (2.0 ) $ — $ — Derivatives – natural gas instruments, net (1.0 ) — (1.0 ) — Total Liabilities $ (3.0 ) $ (2.0 ) $ (1.0 ) $ — (a) Includes mutual fund investments of approximately 25% in common stock of large-cap U.S. companies, 20% in common stock of small to mid-cap U.S. companies, 5% in international companies, 15% in bond funds, 15% in short-term investments and 20% in blended funds. December 31, Level One Level Two Level Three Asset Class: Mutual fund investments in a non-qualified savings plan (a) $ 2.2 $ 2.2 $ — $ — Derivatives – foreign currency swaps, net 1.3 — 1.3 — Total Assets $ 3.5 $ 2.2 $ 1.3 $ — Liability Class: Liabilities related to non-qualified savings plan $ (2.2 ) $ (2.2 ) $ — $ — Derivatives – natural gas instruments, net (1.4 ) — (1.4 ) — Total Liabilities $ (3.6 ) $ (2.2 ) $ (1.4 ) $ — (a) Includes mutual fund investments of approximately 30% in the common stock of large-cap U.S. companies, 15% in the common stock of small to mid-cap U.S. companies, 5% in the common stock of international companies, 10% in bond funds, 20% in short-term investments and 20% in blended funds.</t>
  </si>
  <si>
    <t>Earnings per Share (Tables)</t>
  </si>
  <si>
    <t>Computation of basic and diluted earnings per common share</t>
  </si>
  <si>
    <t>The following table sets forth the computation of basic and diluted earnings per common share (in millions, except for share and per-share data): Three Months Ended Six Months Ended 2018 2017 2018 2017 Numerator: Net (loss) earnings $ (7.6 ) $ (6.4 ) $ 5.0 $ 15.1 Less: amounts allocated to participating securities (a) (0.1 ) (0.1 ) (0.2 ) (0.2 ) Net (loss) earnings available to common shareholders $ (7.7 ) $ (6.5 ) $ 4.8 $ 14.9 Denominator (in thousands): Weighted-average common shares outstanding, shares for basic earnings per share 33,850 33,823 33,843 33,813 Weighted-average awards outstanding (b) — — — — Shares for diluted earnings per share 33,850 33,823 33,843 33,813 Net (loss) earnings per common share, basic $ (0.23 ) $ (0.19 ) $ 0.14 $ 0.44 Net (loss) earnings per common share, diluted $ (0.23 ) $ (0.19 ) $ 0.14 $ 0.44 (a) Weighted participating securities include RSUs and PSUs that receive non-forfeitable dividends and consist of 191,000 and 177,000 weighted participating securities for the three and six months ended June 30, 2018 , respectively, and 169,000 and 163,000 weighted participating securities for the three and six months ended June 30, 2017 , respectively. (b) For the calculation of diluted earnings per share, the Company uses the more dilutive of either the treasury stock method or the two-class method to determine the weighted-average number of outstanding common shares. In addition, the Company had 920,000 and 772,000 weighted-average equity awards outstanding for the three and six months ended June 30, 2018 , respectively, and 728,000 and 609,000 weighted-average equity awards outstanding for the three and six months ended June 30, 2017 , respectively, which were anti-dilutive and therefore not included in the diluted earnings per share calculation.</t>
  </si>
  <si>
    <t>Accounting Policies and Basis of Presentation - Additional Information (Details) $ in Millions</t>
  </si>
  <si>
    <t>Oct. 03, 2016Business</t>
  </si>
  <si>
    <t>Oct. 31, 2016Business</t>
  </si>
  <si>
    <t>Mar. 31, 2018USD ($)</t>
  </si>
  <si>
    <t>Jun. 30, 2018USD ($)</t>
  </si>
  <si>
    <t>New Accounting Pronouncements or Change in Accounting Principle [Line Items]</t>
  </si>
  <si>
    <t>Produquímica [Member]</t>
  </si>
  <si>
    <t>Number of primary businesses | Business</t>
  </si>
  <si>
    <t>Revenues - Additional Information (Details)</t>
  </si>
  <si>
    <t>Payment terms</t>
  </si>
  <si>
    <t>30 days</t>
  </si>
  <si>
    <t>Acquisition - Additional Information (Details) R$ in Millions</t>
  </si>
  <si>
    <t>Oct. 03, 2016USD ($)Business</t>
  </si>
  <si>
    <t>Dec. 23, 2015BRL (R$)</t>
  </si>
  <si>
    <t>Dec. 23, 2015USD ($)</t>
  </si>
  <si>
    <t>Sep. 30, 2017USD ($)</t>
  </si>
  <si>
    <t>Jun. 30, 2017USD ($)</t>
  </si>
  <si>
    <t>Mar. 31, 2017USD ($)</t>
  </si>
  <si>
    <t>Dec. 31, 2016USD ($)</t>
  </si>
  <si>
    <t>Jun. 30, 2016USD ($)</t>
  </si>
  <si>
    <t>Dec. 31, 2017USD ($)</t>
  </si>
  <si>
    <t>Sep. 30, 2016USD ($)</t>
  </si>
  <si>
    <t>Dec. 31, 2015USD ($)</t>
  </si>
  <si>
    <t>Business Acquisition [Line Items]</t>
  </si>
  <si>
    <t>Decrease in net earnings</t>
  </si>
  <si>
    <t>New Tranche Term Loans Due July 2021 [Member] | Secured Debt [Member]</t>
  </si>
  <si>
    <t>Face amount</t>
  </si>
  <si>
    <t>Interest acquired</t>
  </si>
  <si>
    <t>65.00%</t>
  </si>
  <si>
    <t>Fair value of contingent consideration</t>
  </si>
  <si>
    <t>Percentage of equity interest prior to acquisition</t>
  </si>
  <si>
    <t>35.00%</t>
  </si>
  <si>
    <t>Fair value of equity interest prior to acquisition</t>
  </si>
  <si>
    <t>Gain from remeasurement of equity method investment</t>
  </si>
  <si>
    <t>Decrease in goodwill</t>
  </si>
  <si>
    <t>Decrease in other noncurrent liabilities</t>
  </si>
  <si>
    <t>Increase to net deferred income taxes</t>
  </si>
  <si>
    <t>Accounts receivable contractual amount in excess of fair value</t>
  </si>
  <si>
    <t>Revenue</t>
  </si>
  <si>
    <t>Net loss</t>
  </si>
  <si>
    <t>Produquímica [Member] | Increase in Depreciation Expense [Member]</t>
  </si>
  <si>
    <t>Produquímica [Member] | Plant Nutrition South America [Member]</t>
  </si>
  <si>
    <t>Ownership interest in investment</t>
  </si>
  <si>
    <t>Aggregate purchase price</t>
  </si>
  <si>
    <t>R$ 452.4</t>
  </si>
  <si>
    <t>Produquímica [Member] | Term Loan due May 2017 [Member] | Term Loan [Member]</t>
  </si>
  <si>
    <t>Acquisition - Fair Value of Consideration Transferred (Details) - Produquímica [Member] $ in Millions</t>
  </si>
  <si>
    <t>Oct. 03, 2016USD ($)</t>
  </si>
  <si>
    <t>Cash paid at closing</t>
  </si>
  <si>
    <t>Additional cash due at closing</t>
  </si>
  <si>
    <t>Fair value of 35% equity investment</t>
  </si>
  <si>
    <t>Equity method investment ownership interest</t>
  </si>
  <si>
    <t>Acquisition - Assets Acquired and Liabilities Assumed (Details) - USD ($) $ in Millions</t>
  </si>
  <si>
    <t>Oct. 03, 2016</t>
  </si>
  <si>
    <t>Accounts receivable</t>
  </si>
  <si>
    <t>Other current assets</t>
  </si>
  <si>
    <t>Intangible assets</t>
  </si>
  <si>
    <t>Other noncurrent assets</t>
  </si>
  <si>
    <t>Other current liabilities</t>
  </si>
  <si>
    <t>Total identifiable net assets</t>
  </si>
  <si>
    <t>Total fair value of business combination</t>
  </si>
  <si>
    <t>Acquisition - Identifiable Intangible Assets Acquired (Details) - Produquímica [Member] $ in Millions</t>
  </si>
  <si>
    <t>Acquired Finite-Lived Intangible Assets [Line Items]</t>
  </si>
  <si>
    <t>Estimated Fair Value (in millions)</t>
  </si>
  <si>
    <t>Weighted-Average Amortization Period (in years)</t>
  </si>
  <si>
    <t>8 years 7 months 6 days</t>
  </si>
  <si>
    <t>Trade Names [Member]</t>
  </si>
  <si>
    <t>11 years</t>
  </si>
  <si>
    <t>Developed Technology [Member]</t>
  </si>
  <si>
    <t>5 years 3 months 18 days</t>
  </si>
  <si>
    <t>Customer Relationships [Member]</t>
  </si>
  <si>
    <t>13 years 6 months</t>
  </si>
  <si>
    <t>Inventories (Details) - USD ($) $ in Millions</t>
  </si>
  <si>
    <t>Finished goods</t>
  </si>
  <si>
    <t>Raw materials and supplies</t>
  </si>
  <si>
    <t>Total inventories</t>
  </si>
  <si>
    <t>Property, Plant and Equipment, Net (Details) - USD ($) $ in Millions</t>
  </si>
  <si>
    <t>Property, Plant and Equipment [Line Items]</t>
  </si>
  <si>
    <t>Property, plant and equipment, gross</t>
  </si>
  <si>
    <t>Less accumulated depreciation and depletion</t>
  </si>
  <si>
    <t>Land, Buildings and Structures, and Leasehold Improvements [Member]</t>
  </si>
  <si>
    <t>Machinery and Equipment [Member]</t>
  </si>
  <si>
    <t>Office Furniture and Equipment [Member]</t>
  </si>
  <si>
    <t>Mineral Interests [Member]</t>
  </si>
  <si>
    <t>Construction in Progress [Member]</t>
  </si>
  <si>
    <t>Goodwill and Intangible Assets, Net (Details) - USD ($) $ in Millions</t>
  </si>
  <si>
    <t>Amortization expense</t>
  </si>
  <si>
    <t>Goodwill [Line Items]</t>
  </si>
  <si>
    <t>Other [Member]</t>
  </si>
  <si>
    <t>Plant Nutrition North America [Member] | Operating Segments [Member]</t>
  </si>
  <si>
    <t>Plant Nutrition South America [Member] | Operating Segments [Member]</t>
  </si>
  <si>
    <t>Income Taxes (Details) - USD ($) $ in Millions</t>
  </si>
  <si>
    <t>9 Months Ended</t>
  </si>
  <si>
    <t>12 Months Ended</t>
  </si>
  <si>
    <t>Mar. 31, 2018</t>
  </si>
  <si>
    <t>Tax Act - transitional tax for accumulated foreign earnings, provisional income tax expense</t>
  </si>
  <si>
    <t>Tax Act - income tax benefit related to remeasurement of deferred tax liabilities</t>
  </si>
  <si>
    <t>Tax Act - provisional income tax expense</t>
  </si>
  <si>
    <t>Income Tax Examination [Line Items]</t>
  </si>
  <si>
    <t>Intercompany cash payments for tax settlements</t>
  </si>
  <si>
    <t>Tax Year 2007 Through 2008 [Member]</t>
  </si>
  <si>
    <t>Total reassessment amount including penalty and interest</t>
  </si>
  <si>
    <t>Foreign Federal [Member]</t>
  </si>
  <si>
    <t>Operating Loss Carryforwards [Line Items]</t>
  </si>
  <si>
    <t>Net operating loss carryforwards</t>
  </si>
  <si>
    <t>Payment of tax settlement</t>
  </si>
  <si>
    <t>Tax liability (refund) from settlement</t>
  </si>
  <si>
    <t>Foreign Federal 2033 [Member]</t>
  </si>
  <si>
    <t>Expiration date (beginning in 2033)</t>
  </si>
  <si>
    <t>Dec. 31,
		2033</t>
  </si>
  <si>
    <t>State [Member]</t>
  </si>
  <si>
    <t>Canadian Provincial [Member]</t>
  </si>
  <si>
    <t>Total reassessments including interest</t>
  </si>
  <si>
    <t>Amount of security posted in the form of a performance bond</t>
  </si>
  <si>
    <t>Amount of security posted in the form of cash</t>
  </si>
  <si>
    <t>Amount of security payable</t>
  </si>
  <si>
    <t>Canadian Provincial [Member] | Minimum [Member]</t>
  </si>
  <si>
    <t>Years under examination</t>
  </si>
  <si>
    <t>Canadian Provincial [Member] | Maximum [Member]</t>
  </si>
  <si>
    <t>Foreign Federal [Member] | Tax Year 2007 Through 2012 [Member]</t>
  </si>
  <si>
    <t>Increase to tax expense from settlement</t>
  </si>
  <si>
    <t>U.S. Federal [Member]</t>
  </si>
  <si>
    <t>Long-term Debt (Details) - USD ($) $ in Millions</t>
  </si>
  <si>
    <t>Debt Instrument [Line Items]</t>
  </si>
  <si>
    <t>Long-term debt, gross</t>
  </si>
  <si>
    <t>Less unamortized debt issuance costs</t>
  </si>
  <si>
    <t>Total debt</t>
  </si>
  <si>
    <t>Less current portion</t>
  </si>
  <si>
    <t>Rabobank Loan due November 2019 [Member]</t>
  </si>
  <si>
    <t>Banco Itau Due May 2019 To April 2020 [Member]</t>
  </si>
  <si>
    <t>Financiadora de Estudos e Projetos Due November 2023 [Member]</t>
  </si>
  <si>
    <t>Banco do Brasil Loan due February 2018 [Member]</t>
  </si>
  <si>
    <t>Banco Santander Due September 2019 [Member]</t>
  </si>
  <si>
    <t>Banco Santander Loan due November 2019 [Member]</t>
  </si>
  <si>
    <t>Banco Itau Loan due March 2019 [Member]</t>
  </si>
  <si>
    <t>3.7% Banco IIau Loan due March 2020 [Member]</t>
  </si>
  <si>
    <t>Interest rate stated percentage</t>
  </si>
  <si>
    <t>3.70%</t>
  </si>
  <si>
    <t>Banco Scoitabank Due September 2019 [Member]</t>
  </si>
  <si>
    <t>Banco do Brasil Loans due September 2018 and October 2018 [Member]</t>
  </si>
  <si>
    <t>Banco do Itau Loans due September 2018 and October 2018 [Member]</t>
  </si>
  <si>
    <t>Revolving Credit Facility [Member] | Revolving Credit Facility Due July 2021 [Member]</t>
  </si>
  <si>
    <t>Secured Debt [Member] | Term Loans Due July 2021 [Member]</t>
  </si>
  <si>
    <t>Senior Notes [Member] | 4.875% Senior Notes due July 2024 [Member]</t>
  </si>
  <si>
    <t>4.875%</t>
  </si>
  <si>
    <t>Long-term Debt - Additional Information (Details) - USD ($) $ in Millions</t>
  </si>
  <si>
    <t>1 Months Ended</t>
  </si>
  <si>
    <t>Sep. 30, 2017</t>
  </si>
  <si>
    <t>Refinancing expense</t>
  </si>
  <si>
    <t>Issuance costs recorded as expense</t>
  </si>
  <si>
    <t>Credit Agreement Amendment [Member]</t>
  </si>
  <si>
    <t>Capitalized deferred financing costs</t>
  </si>
  <si>
    <t>Brazilian Loans [Member] | Secured Debt [Member]</t>
  </si>
  <si>
    <t>Debt refinanced</t>
  </si>
  <si>
    <t>Brazilian Loans Due March 2019 And September 2019 [Member] | Minimum [Member] | Certificado De Deposito Interbancario (CDI) [Member]</t>
  </si>
  <si>
    <t>Variable rate, percentage of reference rate</t>
  </si>
  <si>
    <t>108.70%</t>
  </si>
  <si>
    <t>Brazilian Loans Due March 2019 And September 2019 [Member] | Maximum [Member] | Certificado De Deposito Interbancario (CDI) [Member]</t>
  </si>
  <si>
    <t>118.00%</t>
  </si>
  <si>
    <t>Brazilian Loans Due March 2019 And September 2019 [Member] | Secured Debt [Member]</t>
  </si>
  <si>
    <t>Commitments and Contingencies (Details) - USD ($) $ in Millions</t>
  </si>
  <si>
    <t>Dec. 31, 2016</t>
  </si>
  <si>
    <t>Loss Contingencies [Line Items]</t>
  </si>
  <si>
    <t>Maximum exposure for other labor matters</t>
  </si>
  <si>
    <t>Contingent liabilities assumed</t>
  </si>
  <si>
    <t>Cote Blanche [Member]</t>
  </si>
  <si>
    <t>Reserve for expected payments required to resolve the dispute</t>
  </si>
  <si>
    <t>Settlement amount</t>
  </si>
  <si>
    <t>Loss on litigation settlement</t>
  </si>
  <si>
    <t>Brazilian Tax Litigation And Assessments [Member]</t>
  </si>
  <si>
    <t>Operating Segments (Details) $ in Millions</t>
  </si>
  <si>
    <t>Jun. 30, 2018USD ($)Businesssegment</t>
  </si>
  <si>
    <t>Segment Reporting Information [Line Items]</t>
  </si>
  <si>
    <t>Number of reportable segments | segment</t>
  </si>
  <si>
    <t>Segment Reporting Information [Abstract]</t>
  </si>
  <si>
    <t>Operating earnings (loss)</t>
  </si>
  <si>
    <t>Total assets (as of end of period)</t>
  </si>
  <si>
    <t>United States</t>
  </si>
  <si>
    <t>Canada</t>
  </si>
  <si>
    <t>Brazil</t>
  </si>
  <si>
    <t>United Kingdom</t>
  </si>
  <si>
    <t>Other Geographic Areas</t>
  </si>
  <si>
    <t>Operating Segments [Member] | Highway Deicing Salt [Member]</t>
  </si>
  <si>
    <t>Operating Segments [Member] | Consumer &amp; Industrial Salt [Member]</t>
  </si>
  <si>
    <t>Operating Segments [Member] | SOP and Specialty Plant Nutrients [Member]</t>
  </si>
  <si>
    <t>Operating Segments [Member] | Industrial Chemicals [Member]</t>
  </si>
  <si>
    <t>Operating Segments [Member] | Salt [Member]</t>
  </si>
  <si>
    <t>Operating Segments [Member] | Salt [Member] | Highway Deicing Salt [Member]</t>
  </si>
  <si>
    <t>Operating Segments [Member] | Salt [Member] | Consumer &amp; Industrial Salt [Member]</t>
  </si>
  <si>
    <t>Operating Segments [Member] | Salt [Member] | SOP and Specialty Plant Nutrients [Member]</t>
  </si>
  <si>
    <t>Operating Segments [Member] | Salt [Member] | Industrial Chemicals [Member]</t>
  </si>
  <si>
    <t>Operating Segments [Member] | Plant Nutrition North America [Member]</t>
  </si>
  <si>
    <t>Operating Segments [Member] | Plant Nutrition North America [Member] | Highway Deicing Salt [Member]</t>
  </si>
  <si>
    <t>Operating Segments [Member] | Plant Nutrition North America [Member] | Consumer &amp; Industrial Salt [Member]</t>
  </si>
  <si>
    <t>Operating Segments [Member] | Plant Nutrition North America [Member] | SOP and Specialty Plant Nutrients [Member]</t>
  </si>
  <si>
    <t>Operating Segments [Member] | Plant Nutrition North America [Member] | Industrial Chemicals [Member]</t>
  </si>
  <si>
    <t>Operating Segments [Member] | Plant Nutrition South America [Member]</t>
  </si>
  <si>
    <t>Operating Segments [Member] | Plant Nutrition South America [Member] | Highway Deicing Salt [Member]</t>
  </si>
  <si>
    <t>Operating Segments [Member] | Plant Nutrition South America [Member] | Consumer &amp; Industrial Salt [Member]</t>
  </si>
  <si>
    <t>Operating Segments [Member] | Plant Nutrition South America [Member] | SOP and Specialty Plant Nutrients [Member]</t>
  </si>
  <si>
    <t>Operating Segments [Member] | Plant Nutrition South America [Member] | Industrial Chemicals [Member]</t>
  </si>
  <si>
    <t>Corporate and Other [Member]</t>
  </si>
  <si>
    <t>Intersegment Sales [Member]</t>
  </si>
  <si>
    <t>Intersegment Sales [Member] | Salt [Member]</t>
  </si>
  <si>
    <t>Intersegment Sales [Member] | Plant Nutrition North America [Member]</t>
  </si>
  <si>
    <t>Intersegment Sales [Member] | Plant Nutrition South America [Member]</t>
  </si>
  <si>
    <t>Corporate, Reconciling Items, And Eliminations [Member]</t>
  </si>
  <si>
    <t>Corporate And Reconciling Items [Member]</t>
  </si>
  <si>
    <t>Stockholders' Equity and Equity Instruments - Plan Information (Details) - USD ($) $ in Millions</t>
  </si>
  <si>
    <t>May 31, 2015</t>
  </si>
  <si>
    <t>Share-based Compensation Arrangement by Share-based Payment Award [Line Items]</t>
  </si>
  <si>
    <t>Reissued shares of treasury stock (in shares)</t>
  </si>
  <si>
    <t>Tax deficiency from equity compensation awards recorded as an increase to income tax expense</t>
  </si>
  <si>
    <t>Compensation expense recorded during period pursuant to stock-based compensation plans</t>
  </si>
  <si>
    <t>Stock Options [Member]</t>
  </si>
  <si>
    <t>Vesting period</t>
  </si>
  <si>
    <t>4 years</t>
  </si>
  <si>
    <t>Options expiration period</t>
  </si>
  <si>
    <t>7 years</t>
  </si>
  <si>
    <t>Number of shares available from conversion (in shares)</t>
  </si>
  <si>
    <t>Fair value measurement method</t>
  </si>
  <si>
    <t>Black-Scholes option valuation model</t>
  </si>
  <si>
    <t>RSUs [Member]</t>
  </si>
  <si>
    <t>3 years</t>
  </si>
  <si>
    <t>Service period</t>
  </si>
  <si>
    <t>TSR PSUs [Member]</t>
  </si>
  <si>
    <t>Monte-Carlo simulation model</t>
  </si>
  <si>
    <t>Performance period of PSUs</t>
  </si>
  <si>
    <t>TSR PSUs [Member] | Minimum [Member]</t>
  </si>
  <si>
    <t>Percentage of shares earned (in hundredths)</t>
  </si>
  <si>
    <t>0.00%</t>
  </si>
  <si>
    <t>TSR PSUs [Member] | Maximum [Member]</t>
  </si>
  <si>
    <t>150.00%</t>
  </si>
  <si>
    <t>ROIC PSUs [Member]</t>
  </si>
  <si>
    <t>ROIC PSUs [Member] | Minimum [Member]</t>
  </si>
  <si>
    <t>ROIC PSUs [Member] | Maximum [Member]</t>
  </si>
  <si>
    <t>200.00%</t>
  </si>
  <si>
    <t>PSUs [Member]</t>
  </si>
  <si>
    <t>2015 Incentive Award Plan [Member]</t>
  </si>
  <si>
    <t>Shares authorized for issuance (in shares)</t>
  </si>
  <si>
    <t>Stockholders' Equity and Equity Instruments - Summary of Fair Value Assumptions and Methodology (Details) - Stock Options [Member]</t>
  </si>
  <si>
    <t>Jun. 30, 2018$ / shares</t>
  </si>
  <si>
    <t>Fair value of options granted (in dollars per share)</t>
  </si>
  <si>
    <t>Exercise price (in dollars per share)</t>
  </si>
  <si>
    <t>Expected term (years)</t>
  </si>
  <si>
    <t>4 years 6 months</t>
  </si>
  <si>
    <t>Expected volatility</t>
  </si>
  <si>
    <t>22.90%</t>
  </si>
  <si>
    <t>Dividend yield</t>
  </si>
  <si>
    <t>3.60%</t>
  </si>
  <si>
    <t>Risk-free rate of return</t>
  </si>
  <si>
    <t>2.50%</t>
  </si>
  <si>
    <t>Stockholders' Equity and Equity Instruments - Activity (Details)</t>
  </si>
  <si>
    <t>Jun. 30, 2018$ / sharesshares</t>
  </si>
  <si>
    <t>Number</t>
  </si>
  <si>
    <t>Outstanding at beginning of period (in shares)</t>
  </si>
  <si>
    <t>Granted (in shares)</t>
  </si>
  <si>
    <t>Exercised (in shares)</t>
  </si>
  <si>
    <t>Cancelled/Expired (in shares)</t>
  </si>
  <si>
    <t>Outstanding at end of period (in shares)</t>
  </si>
  <si>
    <t>Weighted-average exercise price</t>
  </si>
  <si>
    <t>Weighted-average exercise price at beginning of period (in dollars per share) | $ / shares</t>
  </si>
  <si>
    <t>Weighted-average exercise price, Granted (in dollars per share) | $ / shares</t>
  </si>
  <si>
    <t>Weighted-average exercise price, Exercised (in dollars per share) | $ / shares</t>
  </si>
  <si>
    <t>Weighted-average exercise price, Cancelled/Expired (in dollars per share) | $ / shares</t>
  </si>
  <si>
    <t>Weighted-average exercise price at end of period (in dollars per share) | $ / shares</t>
  </si>
  <si>
    <t>Released from restriction (in shares)</t>
  </si>
  <si>
    <t>Weighted-average fair value</t>
  </si>
  <si>
    <t>Weighted-average fair value at beginning of period (in dollars per share) | $ / shares</t>
  </si>
  <si>
    <t>Weighted-average fair value, Granted (in dollars per share) | $ / shares</t>
  </si>
  <si>
    <t>Weighted-average fair value, Released from restriction (in dollars per share) | $ / shares</t>
  </si>
  <si>
    <t>Weighted-average fair value, Cancelled/Expired (in dollars per share) | $ / shares</t>
  </si>
  <si>
    <t>Weighted-average fair value at end of period (in dollars per share) | $ / shares</t>
  </si>
  <si>
    <t>PSU at grant date (in shares per unit)</t>
  </si>
  <si>
    <t>PSUs [Member] | 2014 Grant [Member]</t>
  </si>
  <si>
    <t>Stockholders' Equity and Equity Instruments - Accumulated Other Comprehensive Income (Details) - USD ($) $ in Millions</t>
  </si>
  <si>
    <t>Accumulated Other Comprehensive Income (Loss), Net of Tax [Roll Forward]</t>
  </si>
  <si>
    <t>Beginning balance</t>
  </si>
  <si>
    <t>Reclassification of stranded tax out of AOCI to retained earnings</t>
  </si>
  <si>
    <t>Ending balance</t>
  </si>
  <si>
    <t>(Gains) losses on foreign exchange of intercompany notes of long-term nature</t>
  </si>
  <si>
    <t>Gains and (Losses) on Cash Flow Hedges [Member]</t>
  </si>
  <si>
    <t>Other comprehensive income (loss) before reclassifications</t>
  </si>
  <si>
    <t>Amounts reclassified from accumulated other comprehensive loss</t>
  </si>
  <si>
    <t>Net current period other comprehensive income (loss)</t>
  </si>
  <si>
    <t>Defined Benefit Pension [Member]</t>
  </si>
  <si>
    <t>Foreign Currency [Member]</t>
  </si>
  <si>
    <t>Total [Member]</t>
  </si>
  <si>
    <t>Stockholders' Equity and Equity Instruments - Amount Reclassified from AOCI (Details) - USD ($) $ in Millions</t>
  </si>
  <si>
    <t>Reclassification Adjustment out of Accumulated Other Comprehensive Income [Line Items]</t>
  </si>
  <si>
    <t>Income tax expense (benefit)</t>
  </si>
  <si>
    <t>Gains and (losses) from cash flow hedges [Member]</t>
  </si>
  <si>
    <t>Total reclassifications, net of income taxes</t>
  </si>
  <si>
    <t>Amortization of defined benefit pension [Member]</t>
  </si>
  <si>
    <t>Reclassifications, net of income taxes [Member]</t>
  </si>
  <si>
    <t>Reclassifications, net of income taxes [Member] | Gains and (losses) from cash flow hedges [Member]</t>
  </si>
  <si>
    <t>Reclassifications, net of income taxes [Member] | Amortization of defined benefit pension [Member]</t>
  </si>
  <si>
    <t>Derivative Financial Instruments - Additional Information (Details) MMBTU in Millions, $ in Millions</t>
  </si>
  <si>
    <t>Jun. 30, 2018USD ($)MMBTU</t>
  </si>
  <si>
    <t>Dec. 31, 2017MMBTU</t>
  </si>
  <si>
    <t>Commodity Contracts [Member]</t>
  </si>
  <si>
    <t>Derivatives, Fair Value [Line Items]</t>
  </si>
  <si>
    <t>Notional amount (in MMBtus) | MMBTU</t>
  </si>
  <si>
    <t>Net losses to be reclassified from accumulated other comprehensive loss to earnings during the next 12 months</t>
  </si>
  <si>
    <t>Commodity Contracts [Member] | Derivatives Designated as Hedging Instruments [Member]</t>
  </si>
  <si>
    <t>Underlying risk</t>
  </si>
  <si>
    <t>change in natural gas prices</t>
  </si>
  <si>
    <t>Percent of forecasted usage to be hedged (up to 90%)</t>
  </si>
  <si>
    <t>90.00%</t>
  </si>
  <si>
    <t>Maximum period which the Company hedges in advance of forecasted purchase</t>
  </si>
  <si>
    <t>36 months</t>
  </si>
  <si>
    <t>Swap Contracts [Member]</t>
  </si>
  <si>
    <t>Loss on changes in fair value of derivative instruments</t>
  </si>
  <si>
    <t>Swap Contracts [Member] | Derivatives Designated as Hedging Instruments [Member]</t>
  </si>
  <si>
    <t>foreign currency fluctuation risk</t>
  </si>
  <si>
    <t>Notional amount</t>
  </si>
  <si>
    <t>Gain (loss) expected to be reclassified during the next twelve months</t>
  </si>
  <si>
    <t>Swap Contracts [Member] | Derivatives Not Designated as Hedging Instruments [Member]</t>
  </si>
  <si>
    <t>Derivative Financial Instruments - Fair Value of Hedged Items (Details) $ in Millions</t>
  </si>
  <si>
    <t>Jun. 30, 2018USD ($)counterparty</t>
  </si>
  <si>
    <t>Dec. 31, 2017USD ($)counterparty</t>
  </si>
  <si>
    <t>Asset Derivatives</t>
  </si>
  <si>
    <t>Liability Derivatives</t>
  </si>
  <si>
    <t>Number of counterparties | counterparty</t>
  </si>
  <si>
    <t>Number of counterparties for amounts recorded as liabilities | counterparty</t>
  </si>
  <si>
    <t>Netting of contracts in a receivable position against contracts in payable position (less than $0.1 million in 2017)</t>
  </si>
  <si>
    <t>Number of counterparties for amounts recorded as assets | counterparty</t>
  </si>
  <si>
    <t>Forward Contracts [Member]</t>
  </si>
  <si>
    <t>Derivatives Designated as Hedging Instruments [Member]</t>
  </si>
  <si>
    <t>Derivatives Designated as Hedging Instruments [Member] | Commodity Contracts [Member] | Other Current Assets [Member]</t>
  </si>
  <si>
    <t>Derivatives Designated as Hedging Instruments [Member] | Commodity Contracts [Member] | Accrued Expenses [Member]</t>
  </si>
  <si>
    <t>Derivatives Designated as Hedging Instruments [Member] | Commodity Contracts [Member] | Other Assets [Member]</t>
  </si>
  <si>
    <t>Derivatives Designated as Hedging Instruments [Member] | Commodity Contracts [Member] | Other Noncurrent Liabilities [Member]</t>
  </si>
  <si>
    <t>Derivatives Designated as Hedging Instruments [Member] | Swap Contracts [Member] | Other Current Assets [Member]</t>
  </si>
  <si>
    <t>Derivatives Designated as Hedging Instruments [Member] | Swap Contracts [Member] | Accrued Expenses [Member]</t>
  </si>
  <si>
    <t>Derivatives Designated as Hedging Instruments [Member] | Swap Contracts [Member] | Other Assets [Member]</t>
  </si>
  <si>
    <t>Derivatives Designated as Hedging Instruments [Member] | Swap Contracts [Member] | Other Noncurrent Liabilities [Member]</t>
  </si>
  <si>
    <t>Derivatives Not Designated as Hedging Instruments [Member]</t>
  </si>
  <si>
    <t>Derivatives Not Designated as Hedging Instruments [Member] | Forward Contracts [Member] | Other Current Assets [Member]</t>
  </si>
  <si>
    <t>Derivatives Not Designated as Hedging Instruments [Member] | Forward Contracts [Member] | Accrued Expenses [Member]</t>
  </si>
  <si>
    <t>Derivatives Not Designated as Hedging Instruments [Member] | Forward Contracts [Member] | Other Assets [Member]</t>
  </si>
  <si>
    <t>Derivatives Not Designated as Hedging Instruments [Member] | Forward Contracts [Member] | Other Noncurrent Liabilities [Member]</t>
  </si>
  <si>
    <t>Fair Value Measurements (Details) - USD ($)</t>
  </si>
  <si>
    <t>Liability Class:</t>
  </si>
  <si>
    <t>Mutual fund investments percentage of fund invested in common stock of large-cap U.S. (in hundredths)</t>
  </si>
  <si>
    <t>25.00%</t>
  </si>
  <si>
    <t>30.00%</t>
  </si>
  <si>
    <t>Mutual fund investments percentage of fund invested in common stock of small cap to mid-cap (in hundredths)</t>
  </si>
  <si>
    <t>20.00%</t>
  </si>
  <si>
    <t>15.00%</t>
  </si>
  <si>
    <t>Mutual fund investments percentage of fund invested in common stock of international companies (in hundredths)</t>
  </si>
  <si>
    <t>5.00%</t>
  </si>
  <si>
    <t>Mutual fund investments percentage of fund invested in bond funds (in hundredths)</t>
  </si>
  <si>
    <t>10.00%</t>
  </si>
  <si>
    <t>Mutual fund investments percentage of fund invested in short-term investments (in hundredths)</t>
  </si>
  <si>
    <t>Mutual fund investments percentage of fund invested in blended funds (in hundredths)</t>
  </si>
  <si>
    <t>Term loan [Member]</t>
  </si>
  <si>
    <t>Aggregate principal amount due at maturity</t>
  </si>
  <si>
    <t>Fair value of credit agreement debt</t>
  </si>
  <si>
    <t>Fair Value, Measurements, Recurring [Member]</t>
  </si>
  <si>
    <t>Asset Class:</t>
  </si>
  <si>
    <t>Mutual fund investments in a non-qualified retirement plan</t>
  </si>
  <si>
    <t>Derivatives – foreign currency instruments, net</t>
  </si>
  <si>
    <t>Total Assets</t>
  </si>
  <si>
    <t>Liabilities related to non-qualified retirement plan</t>
  </si>
  <si>
    <t>Derivatives – natural gas instruments, net</t>
  </si>
  <si>
    <t>Total Liabilities</t>
  </si>
  <si>
    <t>Fair Value, Measurements, Recurring [Member] | Level One [Member]</t>
  </si>
  <si>
    <t>Fair Value, Measurements, Recurring [Member] | Level Two [Member]</t>
  </si>
  <si>
    <t>Fair Value, Measurements, Recurring [Member] | Level Three [Member]</t>
  </si>
  <si>
    <t>4.875% Senior Notes [Member] | Senior Notes [Member]</t>
  </si>
  <si>
    <t>Fair value of senior notes</t>
  </si>
  <si>
    <t>Earnings per Share (Details) - USD ($) $ / shares in Units, shares in Thousands, $ in Millions</t>
  </si>
  <si>
    <t>Numerator:</t>
  </si>
  <si>
    <t>Less: amounts allocated to participating securities</t>
  </si>
  <si>
    <t>Net (loss) earnings available to common shareholders</t>
  </si>
  <si>
    <t>Denominator (in thousands):</t>
  </si>
  <si>
    <t>Weighted-average common shares outstanding, shares for basic earnings per share (in shares)</t>
  </si>
  <si>
    <t>Weighted-average awards outstanding (in shares)</t>
  </si>
  <si>
    <t>Shares for diluted earnings per share (in shares)</t>
  </si>
  <si>
    <t>Net (loss) earnings per common share, basic (in dollars per share)</t>
  </si>
  <si>
    <t>Net (loss) earnings per common share, diluted (in dollars per share)</t>
  </si>
  <si>
    <t>Participating securities (in shares)</t>
  </si>
  <si>
    <t>Weighted anti-dilutive awards outstanding (in shares)</t>
  </si>
  <si>
    <t>Subsequent Event (Details)</t>
  </si>
  <si>
    <t>Jul. 16, 2018</t>
  </si>
  <si>
    <t>Subsequent Event [Member]</t>
  </si>
  <si>
    <t>Subsequent Event [Line Items]</t>
  </si>
  <si>
    <t>Collective-Bargaining Arrangement, Contract Term</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7654</v>
      </c>
    </row>
    <row r="6" spans="1:3">
      <c r="A6" s="4" t="s">
        <v>8</v>
      </c>
      <c r="B6" s="4" t="s">
        <v>9</v>
      </c>
    </row>
    <row r="7" spans="1:3">
      <c r="A7" s="4" t="s">
        <v>10</v>
      </c>
      <c r="B7" s="4" t="s">
        <v>11</v>
      </c>
    </row>
    <row r="8" spans="1:3">
      <c r="A8" s="4" t="s">
        <v>12</v>
      </c>
      <c r="C8" s="5" t="n">
        <v>33850999</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9</v>
      </c>
    </row>
    <row r="4" spans="1:2">
      <c r="A4" s="4" t="s">
        <v>27</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8</v>
      </c>
      <c r="C3" s="7" t="n">
        <v>36.6</v>
      </c>
    </row>
    <row r="4" spans="1:3">
      <c r="A4" s="4" t="s">
        <v>26</v>
      </c>
      <c r="B4" s="8" t="n">
        <v>174.6</v>
      </c>
      <c r="C4" s="8" t="n">
        <v>344.5</v>
      </c>
    </row>
    <row r="5" spans="1:3">
      <c r="A5" s="4" t="s">
        <v>27</v>
      </c>
      <c r="B5" s="8" t="n">
        <v>247.7</v>
      </c>
      <c r="C5" s="8" t="n">
        <v>289.9</v>
      </c>
    </row>
    <row r="6" spans="1:3">
      <c r="A6" s="4" t="s">
        <v>28</v>
      </c>
      <c r="B6" s="8" t="n">
        <v>83.7</v>
      </c>
      <c r="C6" s="8" t="n">
        <v>66.5</v>
      </c>
    </row>
    <row r="7" spans="1:3">
      <c r="A7" s="4" t="s">
        <v>29</v>
      </c>
      <c r="B7" s="8" t="n">
        <v>546.8</v>
      </c>
      <c r="C7" s="8" t="n">
        <v>737.5</v>
      </c>
    </row>
    <row r="8" spans="1:3">
      <c r="A8" s="4" t="s">
        <v>30</v>
      </c>
      <c r="B8" s="8" t="n">
        <v>1077.5</v>
      </c>
      <c r="C8" s="8" t="n">
        <v>1138.1</v>
      </c>
    </row>
    <row r="9" spans="1:3">
      <c r="A9" s="4" t="s">
        <v>31</v>
      </c>
      <c r="B9" s="5" t="n">
        <v>125</v>
      </c>
      <c r="C9" s="8" t="n">
        <v>143.6</v>
      </c>
    </row>
    <row r="10" spans="1:3">
      <c r="A10" s="4" t="s">
        <v>32</v>
      </c>
      <c r="B10" s="5" t="n">
        <v>355</v>
      </c>
      <c r="C10" s="5" t="n">
        <v>405</v>
      </c>
    </row>
    <row r="11" spans="1:3">
      <c r="A11" s="4" t="s">
        <v>33</v>
      </c>
      <c r="B11" s="5" t="n">
        <v>24</v>
      </c>
      <c r="C11" s="8" t="n">
        <v>24.6</v>
      </c>
    </row>
    <row r="12" spans="1:3">
      <c r="A12" s="4" t="s">
        <v>28</v>
      </c>
      <c r="B12" s="5" t="n">
        <v>146</v>
      </c>
      <c r="C12" s="8" t="n">
        <v>122.2</v>
      </c>
    </row>
    <row r="13" spans="1:3">
      <c r="A13" s="4" t="s">
        <v>34</v>
      </c>
      <c r="B13" s="8" t="n">
        <v>2274.3</v>
      </c>
      <c r="C13" s="5" t="n">
        <v>2571</v>
      </c>
    </row>
    <row r="14" spans="1:3">
      <c r="A14" s="3" t="s">
        <v>35</v>
      </c>
    </row>
    <row r="15" spans="1:3">
      <c r="A15" s="4" t="s">
        <v>36</v>
      </c>
      <c r="B15" s="8" t="n">
        <v>29.9</v>
      </c>
      <c r="C15" s="8" t="n">
        <v>32.1</v>
      </c>
    </row>
    <row r="16" spans="1:3">
      <c r="A16" s="4" t="s">
        <v>37</v>
      </c>
      <c r="B16" s="8" t="n">
        <v>96.5</v>
      </c>
      <c r="C16" s="8" t="n">
        <v>123.5</v>
      </c>
    </row>
    <row r="17" spans="1:3">
      <c r="A17" s="4" t="s">
        <v>38</v>
      </c>
      <c r="B17" s="8" t="n">
        <v>42.8</v>
      </c>
      <c r="C17" s="8" t="n">
        <v>54.4</v>
      </c>
    </row>
    <row r="18" spans="1:3">
      <c r="A18" s="4" t="s">
        <v>39</v>
      </c>
      <c r="B18" s="8" t="n">
        <v>24.5</v>
      </c>
      <c r="C18" s="8" t="n">
        <v>23.9</v>
      </c>
    </row>
    <row r="19" spans="1:3">
      <c r="A19" s="4" t="s">
        <v>40</v>
      </c>
      <c r="B19" s="8" t="n">
        <v>1.8</v>
      </c>
      <c r="C19" s="8" t="n">
        <v>25.9</v>
      </c>
    </row>
    <row r="20" spans="1:3">
      <c r="A20" s="4" t="s">
        <v>41</v>
      </c>
      <c r="B20" s="5" t="n">
        <v>10</v>
      </c>
      <c r="C20" s="8" t="n">
        <v>8.199999999999999</v>
      </c>
    </row>
    <row r="21" spans="1:3">
      <c r="A21" s="4" t="s">
        <v>42</v>
      </c>
      <c r="B21" s="8" t="n">
        <v>205.5</v>
      </c>
      <c r="C21" s="5" t="n">
        <v>268</v>
      </c>
    </row>
    <row r="22" spans="1:3">
      <c r="A22" s="4" t="s">
        <v>43</v>
      </c>
      <c r="B22" s="8" t="n">
        <v>1255.1</v>
      </c>
      <c r="C22" s="8" t="n">
        <v>1330.4</v>
      </c>
    </row>
    <row r="23" spans="1:3">
      <c r="A23" s="4" t="s">
        <v>44</v>
      </c>
      <c r="B23" s="5" t="n">
        <v>118</v>
      </c>
      <c r="C23" s="5" t="n">
        <v>127</v>
      </c>
    </row>
    <row r="24" spans="1:3">
      <c r="A24" s="4" t="s">
        <v>45</v>
      </c>
      <c r="B24" s="8" t="n">
        <v>145.2</v>
      </c>
      <c r="C24" s="5" t="n">
        <v>151</v>
      </c>
    </row>
    <row r="25" spans="1:3">
      <c r="A25" s="4" t="s">
        <v>46</v>
      </c>
      <c r="B25" s="4" t="s">
        <v>47</v>
      </c>
      <c r="C25" s="4" t="s">
        <v>47</v>
      </c>
    </row>
    <row r="26" spans="1:3">
      <c r="A26" s="3" t="s">
        <v>48</v>
      </c>
    </row>
    <row r="27" spans="1:3">
      <c r="A27" s="4" t="s">
        <v>49</v>
      </c>
      <c r="B27" s="8" t="n">
        <v>0.4</v>
      </c>
      <c r="C27" s="8" t="n">
        <v>0.4</v>
      </c>
    </row>
    <row r="28" spans="1:3">
      <c r="A28" s="4" t="s">
        <v>50</v>
      </c>
      <c r="B28" s="8" t="n">
        <v>105.3</v>
      </c>
      <c r="C28" s="8" t="n">
        <v>102.5</v>
      </c>
    </row>
    <row r="29" spans="1:3">
      <c r="A29" s="4" t="s">
        <v>51</v>
      </c>
      <c r="B29" s="8" t="n">
        <v>-2.9</v>
      </c>
      <c r="C29" s="8" t="n">
        <v>-2.9</v>
      </c>
    </row>
    <row r="30" spans="1:3">
      <c r="A30" s="4" t="s">
        <v>52</v>
      </c>
      <c r="B30" s="8" t="n">
        <v>628.6</v>
      </c>
      <c r="C30" s="8" t="n">
        <v>672.5</v>
      </c>
    </row>
    <row r="31" spans="1:3">
      <c r="A31" s="4" t="s">
        <v>53</v>
      </c>
      <c r="B31" s="8" t="n">
        <v>-180.9</v>
      </c>
      <c r="C31" s="8" t="n">
        <v>-77.90000000000001</v>
      </c>
    </row>
    <row r="32" spans="1:3">
      <c r="A32" s="4" t="s">
        <v>54</v>
      </c>
      <c r="B32" s="8" t="n">
        <v>550.5</v>
      </c>
      <c r="C32" s="8" t="n">
        <v>694.6</v>
      </c>
    </row>
    <row r="33" spans="1:3">
      <c r="A33" s="4" t="s">
        <v>55</v>
      </c>
      <c r="B33" s="7" t="n">
        <v>2274.3</v>
      </c>
      <c r="C33" s="9" t="n">
        <v>2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99</v>
      </c>
      <c r="B6" s="4" t="s">
        <v>200</v>
      </c>
    </row>
    <row r="7" spans="1:2">
      <c r="A7" s="4" t="s">
        <v>201</v>
      </c>
      <c r="B7" s="4" t="s">
        <v>202</v>
      </c>
    </row>
    <row r="8" spans="1:2">
      <c r="A8" s="4" t="s">
        <v>182</v>
      </c>
      <c r="B8" s="4" t="s">
        <v>203</v>
      </c>
    </row>
    <row r="9" spans="1:2">
      <c r="A9" s="4" t="s">
        <v>204</v>
      </c>
      <c r="B9"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9</v>
      </c>
    </row>
    <row r="4" spans="1:2">
      <c r="A4" s="4" t="s">
        <v>27</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23</v>
      </c>
    </row>
    <row r="2" spans="1:3">
      <c r="A2" s="3" t="s">
        <v>24</v>
      </c>
    </row>
    <row r="3" spans="1:3">
      <c r="A3" s="4" t="s">
        <v>57</v>
      </c>
      <c r="B3" s="7" t="n">
        <v>9.6</v>
      </c>
      <c r="C3" s="7" t="n">
        <v>10.9</v>
      </c>
    </row>
    <row r="4" spans="1:3">
      <c r="A4" s="3" t="s">
        <v>48</v>
      </c>
    </row>
    <row r="5" spans="1:3">
      <c r="A5" s="4" t="s">
        <v>58</v>
      </c>
      <c r="B5" s="10" t="n">
        <v>0.01</v>
      </c>
      <c r="C5" s="10" t="n">
        <v>0.01</v>
      </c>
    </row>
    <row r="6" spans="1:3">
      <c r="A6" s="4" t="s">
        <v>59</v>
      </c>
      <c r="B6" s="5" t="n">
        <v>200000000</v>
      </c>
      <c r="C6" s="5" t="n">
        <v>200000000</v>
      </c>
    </row>
    <row r="7" spans="1:3">
      <c r="A7" s="4" t="s">
        <v>60</v>
      </c>
      <c r="B7" s="5" t="n">
        <v>35367264</v>
      </c>
      <c r="C7" s="5" t="n">
        <v>35367264</v>
      </c>
    </row>
    <row r="8" spans="1:3">
      <c r="A8" s="4" t="s">
        <v>61</v>
      </c>
      <c r="B8" s="5" t="n">
        <v>1516912</v>
      </c>
      <c r="C8" s="5" t="n">
        <v>1539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251</v>
      </c>
      <c r="B1" s="2" t="s">
        <v>252</v>
      </c>
      <c r="C1" s="2" t="s">
        <v>253</v>
      </c>
      <c r="D1" s="2" t="s">
        <v>254</v>
      </c>
      <c r="E1" s="2" t="s">
        <v>255</v>
      </c>
    </row>
    <row r="2" spans="1:5">
      <c r="A2" s="3" t="s">
        <v>256</v>
      </c>
    </row>
    <row r="3" spans="1:5">
      <c r="A3" s="4" t="s">
        <v>108</v>
      </c>
      <c r="E3" s="9" t="n">
        <v>0</v>
      </c>
    </row>
    <row r="4" spans="1:5">
      <c r="A4" s="4" t="s">
        <v>100</v>
      </c>
    </row>
    <row r="5" spans="1:5">
      <c r="A5" s="3" t="s">
        <v>256</v>
      </c>
    </row>
    <row r="6" spans="1:5">
      <c r="A6" s="4" t="s">
        <v>108</v>
      </c>
      <c r="D6" s="7" t="n">
        <v>0.2</v>
      </c>
      <c r="E6" s="8" t="n">
        <v>0.2</v>
      </c>
    </row>
    <row r="7" spans="1:5">
      <c r="A7" s="4" t="s">
        <v>101</v>
      </c>
    </row>
    <row r="8" spans="1:5">
      <c r="A8" s="3" t="s">
        <v>256</v>
      </c>
    </row>
    <row r="9" spans="1:5">
      <c r="A9" s="4" t="s">
        <v>108</v>
      </c>
      <c r="D9" s="7" t="n">
        <v>-0.2</v>
      </c>
      <c r="E9" s="7" t="n">
        <v>-0.2</v>
      </c>
    </row>
    <row r="10" spans="1:5">
      <c r="A10" s="4" t="s">
        <v>257</v>
      </c>
    </row>
    <row r="11" spans="1:5">
      <c r="A11" s="3" t="s">
        <v>256</v>
      </c>
    </row>
    <row r="12" spans="1:5">
      <c r="A12" s="4" t="s">
        <v>258</v>
      </c>
      <c r="B12" s="5" t="n">
        <v>2</v>
      </c>
      <c r="C12"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59</v>
      </c>
      <c r="B1" s="2" t="s">
        <v>1</v>
      </c>
    </row>
    <row r="2" spans="1:2">
      <c r="B2" s="2" t="s">
        <v>2</v>
      </c>
    </row>
    <row r="3" spans="1:2">
      <c r="A3" s="3" t="s">
        <v>154</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77"/>
    <col customWidth="1" max="2" min="2" width="29"/>
    <col customWidth="1" max="3" min="3" width="22"/>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262</v>
      </c>
      <c r="B1" s="2" t="s">
        <v>263</v>
      </c>
      <c r="C1" s="2" t="s">
        <v>264</v>
      </c>
      <c r="D1" s="2" t="s">
        <v>265</v>
      </c>
      <c r="E1" s="2" t="s">
        <v>253</v>
      </c>
      <c r="F1" s="2" t="s">
        <v>255</v>
      </c>
      <c r="G1" s="2" t="s">
        <v>266</v>
      </c>
      <c r="H1" s="2" t="s">
        <v>267</v>
      </c>
      <c r="I1" s="2" t="s">
        <v>268</v>
      </c>
      <c r="J1" s="2" t="s">
        <v>269</v>
      </c>
      <c r="K1" s="2" t="s">
        <v>270</v>
      </c>
      <c r="L1" s="2" t="s">
        <v>255</v>
      </c>
      <c r="M1" s="2" t="s">
        <v>267</v>
      </c>
      <c r="N1" s="2" t="s">
        <v>266</v>
      </c>
      <c r="O1" s="2" t="s">
        <v>271</v>
      </c>
      <c r="P1" s="2" t="s">
        <v>272</v>
      </c>
      <c r="Q1" s="2" t="s">
        <v>273</v>
      </c>
    </row>
    <row r="2" spans="1:17">
      <c r="A2" s="3" t="s">
        <v>274</v>
      </c>
    </row>
    <row r="3" spans="1:17">
      <c r="A3" s="4" t="s">
        <v>122</v>
      </c>
      <c r="L3" s="9" t="n">
        <v>0</v>
      </c>
      <c r="M3" s="9" t="n">
        <v>1900000</v>
      </c>
    </row>
    <row r="4" spans="1:17">
      <c r="A4" s="4" t="s">
        <v>275</v>
      </c>
      <c r="F4" s="9" t="n">
        <v>7600000</v>
      </c>
      <c r="H4" s="9" t="n">
        <v>6400000</v>
      </c>
      <c r="L4" s="5" t="n">
        <v>-5000000</v>
      </c>
      <c r="M4" s="5" t="n">
        <v>-15100000</v>
      </c>
    </row>
    <row r="5" spans="1:17">
      <c r="A5" s="4" t="s">
        <v>32</v>
      </c>
      <c r="F5" s="5" t="n">
        <v>355000000</v>
      </c>
      <c r="L5" s="5" t="n">
        <v>355000000</v>
      </c>
      <c r="O5" s="9" t="n">
        <v>405000000</v>
      </c>
    </row>
    <row r="6" spans="1:17">
      <c r="A6" s="4" t="s">
        <v>276</v>
      </c>
    </row>
    <row r="7" spans="1:17">
      <c r="A7" s="3" t="s">
        <v>274</v>
      </c>
    </row>
    <row r="8" spans="1:17">
      <c r="A8" s="4" t="s">
        <v>277</v>
      </c>
      <c r="P8" s="9" t="n">
        <v>450000000</v>
      </c>
    </row>
    <row r="9" spans="1:17">
      <c r="A9" s="4" t="s">
        <v>257</v>
      </c>
    </row>
    <row r="10" spans="1:17">
      <c r="A10" s="3" t="s">
        <v>274</v>
      </c>
    </row>
    <row r="11" spans="1:17">
      <c r="A11" s="4" t="s">
        <v>278</v>
      </c>
      <c r="B11" s="4" t="s">
        <v>279</v>
      </c>
    </row>
    <row r="12" spans="1:17">
      <c r="A12" s="4" t="s">
        <v>280</v>
      </c>
      <c r="B12" s="9" t="n">
        <v>31400000</v>
      </c>
    </row>
    <row r="13" spans="1:17">
      <c r="A13" s="4" t="s">
        <v>281</v>
      </c>
      <c r="B13" s="4" t="s">
        <v>282</v>
      </c>
    </row>
    <row r="14" spans="1:17">
      <c r="A14" s="4" t="s">
        <v>283</v>
      </c>
      <c r="B14" s="9" t="n">
        <v>178700000</v>
      </c>
    </row>
    <row r="15" spans="1:17">
      <c r="A15" s="4" t="s">
        <v>284</v>
      </c>
      <c r="J15" s="9" t="n">
        <v>59300000</v>
      </c>
    </row>
    <row r="16" spans="1:17">
      <c r="A16" s="4" t="s">
        <v>285</v>
      </c>
      <c r="N16" s="9" t="n">
        <v>3600000</v>
      </c>
    </row>
    <row r="17" spans="1:17">
      <c r="A17" s="4" t="s">
        <v>286</v>
      </c>
      <c r="N17" s="5" t="n">
        <v>4400000</v>
      </c>
    </row>
    <row r="18" spans="1:17">
      <c r="A18" s="4" t="s">
        <v>287</v>
      </c>
      <c r="N18" s="9" t="n">
        <v>800000</v>
      </c>
    </row>
    <row r="19" spans="1:17">
      <c r="A19" s="4" t="s">
        <v>32</v>
      </c>
      <c r="B19" s="5" t="n">
        <v>352700000</v>
      </c>
    </row>
    <row r="20" spans="1:17">
      <c r="A20" s="4" t="s">
        <v>288</v>
      </c>
      <c r="B20" s="5" t="n">
        <v>8000000</v>
      </c>
    </row>
    <row r="21" spans="1:17">
      <c r="A21" s="4" t="s">
        <v>289</v>
      </c>
      <c r="F21" s="5" t="n">
        <v>71100000</v>
      </c>
      <c r="H21" s="5" t="n">
        <v>66100000</v>
      </c>
      <c r="L21" s="5" t="n">
        <v>137400000</v>
      </c>
      <c r="M21" s="5" t="n">
        <v>127400000</v>
      </c>
    </row>
    <row r="22" spans="1:17">
      <c r="A22" s="4" t="s">
        <v>290</v>
      </c>
      <c r="F22" s="9" t="n">
        <v>4100000</v>
      </c>
      <c r="H22" s="9" t="n">
        <v>6200000</v>
      </c>
      <c r="L22" s="9" t="n">
        <v>6800000</v>
      </c>
      <c r="M22" s="9" t="n">
        <v>8800000</v>
      </c>
    </row>
    <row r="23" spans="1:17">
      <c r="A23" s="4" t="s">
        <v>291</v>
      </c>
    </row>
    <row r="24" spans="1:17">
      <c r="A24" s="3" t="s">
        <v>274</v>
      </c>
    </row>
    <row r="25" spans="1:17">
      <c r="A25" s="4" t="s">
        <v>275</v>
      </c>
      <c r="G25" s="9" t="n">
        <v>1900000</v>
      </c>
    </row>
    <row r="26" spans="1:17">
      <c r="A26" s="4" t="s">
        <v>292</v>
      </c>
    </row>
    <row r="27" spans="1:17">
      <c r="A27" s="3" t="s">
        <v>274</v>
      </c>
    </row>
    <row r="28" spans="1:17">
      <c r="A28" s="4" t="s">
        <v>122</v>
      </c>
      <c r="I28" s="9" t="n">
        <v>1900000</v>
      </c>
    </row>
    <row r="29" spans="1:17">
      <c r="A29" s="4" t="s">
        <v>32</v>
      </c>
      <c r="B29" s="9" t="n">
        <v>352700000</v>
      </c>
    </row>
    <row r="30" spans="1:17">
      <c r="A30" s="4" t="s">
        <v>257</v>
      </c>
    </row>
    <row r="31" spans="1:17">
      <c r="A31" s="3" t="s">
        <v>274</v>
      </c>
    </row>
    <row r="32" spans="1:17">
      <c r="A32" s="4" t="s">
        <v>293</v>
      </c>
      <c r="C32" s="4" t="s">
        <v>282</v>
      </c>
      <c r="D32" s="4" t="s">
        <v>282</v>
      </c>
    </row>
    <row r="33" spans="1:17">
      <c r="A33" s="4" t="s">
        <v>294</v>
      </c>
      <c r="C33" s="6" t="s">
        <v>295</v>
      </c>
      <c r="D33" s="9" t="n">
        <v>114100000</v>
      </c>
      <c r="K33" s="9" t="n">
        <v>4700000</v>
      </c>
    </row>
    <row r="34" spans="1:17">
      <c r="A34" s="4" t="s">
        <v>258</v>
      </c>
      <c r="B34" s="5" t="n">
        <v>2</v>
      </c>
      <c r="E34" s="5" t="n">
        <v>2</v>
      </c>
    </row>
    <row r="35" spans="1:17">
      <c r="A35" s="4" t="s">
        <v>296</v>
      </c>
    </row>
    <row r="36" spans="1:17">
      <c r="A36" s="3" t="s">
        <v>274</v>
      </c>
    </row>
    <row r="37" spans="1:17">
      <c r="A37" s="4" t="s">
        <v>277</v>
      </c>
      <c r="Q37" s="9"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74</v>
      </c>
    </row>
    <row r="3" spans="1:2">
      <c r="A3" s="4" t="s">
        <v>299</v>
      </c>
      <c r="B3" s="7" t="n">
        <v>317.1</v>
      </c>
    </row>
    <row r="4" spans="1:2">
      <c r="A4" s="4" t="s">
        <v>300</v>
      </c>
      <c r="B4" s="8" t="n">
        <v>20.6</v>
      </c>
    </row>
    <row r="5" spans="1:2">
      <c r="A5" s="4" t="s">
        <v>280</v>
      </c>
      <c r="B5" s="8" t="n">
        <v>31.4</v>
      </c>
    </row>
    <row r="6" spans="1:2">
      <c r="A6" s="4" t="s">
        <v>301</v>
      </c>
      <c r="B6" s="8" t="n">
        <v>178.7</v>
      </c>
    </row>
    <row r="7" spans="1:2">
      <c r="A7" s="4" t="s">
        <v>96</v>
      </c>
      <c r="B7" s="7" t="n">
        <v>547.8</v>
      </c>
    </row>
    <row r="8" spans="1:2">
      <c r="A8" s="4" t="s">
        <v>302</v>
      </c>
      <c r="B8" s="4" t="s">
        <v>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3</v>
      </c>
      <c r="D1" s="2" t="s">
        <v>304</v>
      </c>
    </row>
    <row r="2" spans="1:4">
      <c r="A2" s="3" t="s">
        <v>274</v>
      </c>
    </row>
    <row r="3" spans="1:4">
      <c r="A3" s="4" t="s">
        <v>32</v>
      </c>
      <c r="B3" s="9" t="n">
        <v>355</v>
      </c>
      <c r="C3" s="9" t="n">
        <v>405</v>
      </c>
    </row>
    <row r="4" spans="1:4">
      <c r="A4" s="4" t="s">
        <v>257</v>
      </c>
    </row>
    <row r="5" spans="1:4">
      <c r="A5" s="3" t="s">
        <v>274</v>
      </c>
    </row>
    <row r="6" spans="1:4">
      <c r="A6" s="4" t="s">
        <v>25</v>
      </c>
      <c r="D6" s="7" t="n">
        <v>73.8</v>
      </c>
    </row>
    <row r="7" spans="1:4">
      <c r="A7" s="4" t="s">
        <v>305</v>
      </c>
      <c r="D7" s="8" t="n">
        <v>89.40000000000001</v>
      </c>
    </row>
    <row r="8" spans="1:4">
      <c r="A8" s="4" t="s">
        <v>27</v>
      </c>
      <c r="D8" s="8" t="n">
        <v>77.09999999999999</v>
      </c>
    </row>
    <row r="9" spans="1:4">
      <c r="A9" s="4" t="s">
        <v>306</v>
      </c>
      <c r="D9" s="8" t="n">
        <v>13.7</v>
      </c>
    </row>
    <row r="10" spans="1:4">
      <c r="A10" s="4" t="s">
        <v>216</v>
      </c>
      <c r="D10" s="8" t="n">
        <v>189.4</v>
      </c>
    </row>
    <row r="11" spans="1:4">
      <c r="A11" s="4" t="s">
        <v>307</v>
      </c>
      <c r="D11" s="8" t="n">
        <v>81.2</v>
      </c>
    </row>
    <row r="12" spans="1:4">
      <c r="A12" s="4" t="s">
        <v>33</v>
      </c>
      <c r="D12" s="8" t="n">
        <v>24.5</v>
      </c>
    </row>
    <row r="13" spans="1:4">
      <c r="A13" s="4" t="s">
        <v>308</v>
      </c>
      <c r="D13" s="8" t="n">
        <v>6.9</v>
      </c>
    </row>
    <row r="14" spans="1:4">
      <c r="A14" s="4" t="s">
        <v>37</v>
      </c>
      <c r="D14" s="8" t="n">
        <v>-27.1</v>
      </c>
    </row>
    <row r="15" spans="1:4">
      <c r="A15" s="4" t="s">
        <v>38</v>
      </c>
      <c r="D15" s="8" t="n">
        <v>-40.3</v>
      </c>
    </row>
    <row r="16" spans="1:4">
      <c r="A16" s="4" t="s">
        <v>36</v>
      </c>
      <c r="D16" s="8" t="n">
        <v>-129.6</v>
      </c>
    </row>
    <row r="17" spans="1:4">
      <c r="A17" s="4" t="s">
        <v>309</v>
      </c>
      <c r="D17" s="5" t="n">
        <v>-14</v>
      </c>
    </row>
    <row r="18" spans="1:4">
      <c r="A18" s="4" t="s">
        <v>43</v>
      </c>
      <c r="D18" s="5" t="n">
        <v>-62</v>
      </c>
    </row>
    <row r="19" spans="1:4">
      <c r="A19" s="4" t="s">
        <v>44</v>
      </c>
      <c r="D19" s="5" t="n">
        <v>-66</v>
      </c>
    </row>
    <row r="20" spans="1:4">
      <c r="A20" s="4" t="s">
        <v>45</v>
      </c>
      <c r="D20" s="8" t="n">
        <v>-21.9</v>
      </c>
    </row>
    <row r="21" spans="1:4">
      <c r="A21" s="4" t="s">
        <v>310</v>
      </c>
      <c r="D21" s="8" t="n">
        <v>195.1</v>
      </c>
    </row>
    <row r="22" spans="1:4">
      <c r="A22" s="4" t="s">
        <v>32</v>
      </c>
      <c r="D22" s="8" t="n">
        <v>352.7</v>
      </c>
    </row>
    <row r="23" spans="1:4">
      <c r="A23" s="4" t="s">
        <v>311</v>
      </c>
      <c r="D23" s="7" t="n">
        <v>5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46.7</v>
      </c>
      <c r="C4" s="9" t="n">
        <v>228</v>
      </c>
      <c r="D4" s="7" t="n">
        <v>684.6</v>
      </c>
      <c r="E4" s="7" t="n">
        <v>615.8</v>
      </c>
    </row>
    <row r="5" spans="1:5">
      <c r="A5" s="4" t="s">
        <v>67</v>
      </c>
      <c r="B5" s="8" t="n">
        <v>49.8</v>
      </c>
      <c r="C5" s="8" t="n">
        <v>40.6</v>
      </c>
      <c r="D5" s="8" t="n">
        <v>169.9</v>
      </c>
      <c r="E5" s="8" t="n">
        <v>134.3</v>
      </c>
    </row>
    <row r="6" spans="1:5">
      <c r="A6" s="4" t="s">
        <v>68</v>
      </c>
      <c r="B6" s="8" t="n">
        <v>154.4</v>
      </c>
      <c r="C6" s="8" t="n">
        <v>142.5</v>
      </c>
      <c r="D6" s="8" t="n">
        <v>406.8</v>
      </c>
      <c r="E6" s="5" t="n">
        <v>355</v>
      </c>
    </row>
    <row r="7" spans="1:5">
      <c r="A7" s="4" t="s">
        <v>69</v>
      </c>
      <c r="B7" s="8" t="n">
        <v>42.5</v>
      </c>
      <c r="C7" s="8" t="n">
        <v>44.9</v>
      </c>
      <c r="D7" s="8" t="n">
        <v>107.9</v>
      </c>
      <c r="E7" s="8" t="n">
        <v>126.5</v>
      </c>
    </row>
    <row r="8" spans="1:5">
      <c r="A8" s="4" t="s">
        <v>70</v>
      </c>
      <c r="B8" s="8" t="n">
        <v>39.7</v>
      </c>
      <c r="C8" s="8" t="n">
        <v>38.9</v>
      </c>
      <c r="D8" s="8" t="n">
        <v>78.5</v>
      </c>
      <c r="E8" s="8" t="n">
        <v>79.09999999999999</v>
      </c>
    </row>
    <row r="9" spans="1:5">
      <c r="A9" s="4" t="s">
        <v>71</v>
      </c>
      <c r="B9" s="8" t="n">
        <v>2.8</v>
      </c>
      <c r="C9" s="5" t="n">
        <v>6</v>
      </c>
      <c r="D9" s="8" t="n">
        <v>29.4</v>
      </c>
      <c r="E9" s="8" t="n">
        <v>47.4</v>
      </c>
    </row>
    <row r="10" spans="1:5">
      <c r="A10" s="3" t="s">
        <v>72</v>
      </c>
    </row>
    <row r="11" spans="1:5">
      <c r="A11" s="4" t="s">
        <v>73</v>
      </c>
      <c r="B11" s="8" t="n">
        <v>14.9</v>
      </c>
      <c r="C11" s="8" t="n">
        <v>12.3</v>
      </c>
      <c r="D11" s="8" t="n">
        <v>28.6</v>
      </c>
      <c r="E11" s="5" t="n">
        <v>26</v>
      </c>
    </row>
    <row r="12" spans="1:5">
      <c r="A12" s="4" t="s">
        <v>74</v>
      </c>
      <c r="B12" s="8" t="n">
        <v>-0.4</v>
      </c>
      <c r="C12" s="8" t="n">
        <v>-0.2</v>
      </c>
      <c r="D12" s="8" t="n">
        <v>-0.3</v>
      </c>
      <c r="E12" s="8" t="n">
        <v>-0.2</v>
      </c>
    </row>
    <row r="13" spans="1:5">
      <c r="A13" s="4" t="s">
        <v>75</v>
      </c>
      <c r="B13" s="5" t="n">
        <v>1</v>
      </c>
      <c r="C13" s="8" t="n">
        <v>1.8</v>
      </c>
      <c r="D13" s="8" t="n">
        <v>-3.2</v>
      </c>
      <c r="E13" s="8" t="n">
        <v>1.7</v>
      </c>
    </row>
    <row r="14" spans="1:5">
      <c r="A14" s="4" t="s">
        <v>76</v>
      </c>
      <c r="B14" s="8" t="n">
        <v>-12.7</v>
      </c>
      <c r="C14" s="8" t="n">
        <v>-7.9</v>
      </c>
      <c r="D14" s="8" t="n">
        <v>4.3</v>
      </c>
      <c r="E14" s="8" t="n">
        <v>19.9</v>
      </c>
    </row>
    <row r="15" spans="1:5">
      <c r="A15" s="4" t="s">
        <v>77</v>
      </c>
      <c r="B15" s="8" t="n">
        <v>-5.1</v>
      </c>
      <c r="C15" s="8" t="n">
        <v>-1.5</v>
      </c>
      <c r="D15" s="8" t="n">
        <v>-0.7</v>
      </c>
      <c r="E15" s="8" t="n">
        <v>4.8</v>
      </c>
    </row>
    <row r="16" spans="1:5">
      <c r="A16" s="4" t="s">
        <v>78</v>
      </c>
      <c r="B16" s="7" t="n">
        <v>-7.6</v>
      </c>
      <c r="C16" s="7" t="n">
        <v>-6.4</v>
      </c>
      <c r="D16" s="9" t="n">
        <v>5</v>
      </c>
      <c r="E16" s="7" t="n">
        <v>15.1</v>
      </c>
    </row>
    <row r="17" spans="1:5">
      <c r="A17" s="4" t="s">
        <v>79</v>
      </c>
      <c r="B17" s="10" t="n">
        <v>-0.23</v>
      </c>
      <c r="C17" s="10" t="n">
        <v>-0.19</v>
      </c>
      <c r="D17" s="10" t="n">
        <v>0.14</v>
      </c>
      <c r="E17" s="10" t="n">
        <v>0.44</v>
      </c>
    </row>
    <row r="18" spans="1:5">
      <c r="A18" s="4" t="s">
        <v>80</v>
      </c>
      <c r="B18" s="10" t="n">
        <v>-0.23</v>
      </c>
      <c r="C18" s="10" t="n">
        <v>-0.19</v>
      </c>
      <c r="D18" s="10" t="n">
        <v>0.14</v>
      </c>
      <c r="E18" s="10" t="n">
        <v>0.44</v>
      </c>
    </row>
    <row r="19" spans="1:5">
      <c r="A19" s="3" t="s">
        <v>81</v>
      </c>
    </row>
    <row r="20" spans="1:5">
      <c r="A20" s="4" t="s">
        <v>82</v>
      </c>
      <c r="B20" s="5" t="n">
        <v>33850</v>
      </c>
      <c r="C20" s="5" t="n">
        <v>33823</v>
      </c>
      <c r="D20" s="5" t="n">
        <v>33843</v>
      </c>
      <c r="E20" s="5" t="n">
        <v>33813</v>
      </c>
    </row>
    <row r="21" spans="1:5">
      <c r="A21" s="4" t="s">
        <v>83</v>
      </c>
      <c r="B21" s="5" t="n">
        <v>33850</v>
      </c>
      <c r="C21" s="5" t="n">
        <v>33823</v>
      </c>
      <c r="D21" s="5" t="n">
        <v>33843</v>
      </c>
      <c r="E21" s="5" t="n">
        <v>33813</v>
      </c>
    </row>
    <row r="22" spans="1:5">
      <c r="A22" s="4" t="s">
        <v>84</v>
      </c>
      <c r="B22" s="10" t="n">
        <v>0.72</v>
      </c>
      <c r="C22" s="10" t="n">
        <v>0.72</v>
      </c>
      <c r="D22" s="10" t="n">
        <v>1.44</v>
      </c>
      <c r="E22" s="10" t="n">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12</v>
      </c>
      <c r="B1" s="2" t="s">
        <v>298</v>
      </c>
    </row>
    <row r="2" spans="1:2">
      <c r="A2" s="3" t="s">
        <v>313</v>
      </c>
    </row>
    <row r="3" spans="1:2">
      <c r="A3" s="4" t="s">
        <v>314</v>
      </c>
      <c r="B3" s="7" t="n">
        <v>81.2</v>
      </c>
    </row>
    <row r="4" spans="1:2">
      <c r="A4" s="4" t="s">
        <v>315</v>
      </c>
      <c r="B4" s="4" t="s">
        <v>316</v>
      </c>
    </row>
    <row r="5" spans="1:2">
      <c r="A5" s="4" t="s">
        <v>317</v>
      </c>
    </row>
    <row r="6" spans="1:2">
      <c r="A6" s="3" t="s">
        <v>313</v>
      </c>
    </row>
    <row r="7" spans="1:2">
      <c r="A7" s="4" t="s">
        <v>314</v>
      </c>
      <c r="B7" s="7" t="n">
        <v>36.9</v>
      </c>
    </row>
    <row r="8" spans="1:2">
      <c r="A8" s="4" t="s">
        <v>315</v>
      </c>
      <c r="B8" s="4" t="s">
        <v>318</v>
      </c>
    </row>
    <row r="9" spans="1:2">
      <c r="A9" s="4" t="s">
        <v>319</v>
      </c>
    </row>
    <row r="10" spans="1:2">
      <c r="A10" s="3" t="s">
        <v>313</v>
      </c>
    </row>
    <row r="11" spans="1:2">
      <c r="A11" s="4" t="s">
        <v>314</v>
      </c>
      <c r="B11" s="7" t="n">
        <v>37.5</v>
      </c>
    </row>
    <row r="12" spans="1:2">
      <c r="A12" s="4" t="s">
        <v>315</v>
      </c>
      <c r="B12" s="4" t="s">
        <v>320</v>
      </c>
    </row>
    <row r="13" spans="1:2">
      <c r="A13" s="4" t="s">
        <v>321</v>
      </c>
    </row>
    <row r="14" spans="1:2">
      <c r="A14" s="3" t="s">
        <v>313</v>
      </c>
    </row>
    <row r="15" spans="1:2">
      <c r="A15" s="4" t="s">
        <v>314</v>
      </c>
      <c r="B15" s="7" t="n">
        <v>6.8</v>
      </c>
    </row>
    <row r="16" spans="1:2">
      <c r="A16" s="4" t="s">
        <v>315</v>
      </c>
      <c r="B16" s="4"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3</v>
      </c>
      <c r="B1" s="2" t="s">
        <v>2</v>
      </c>
      <c r="C1" s="2" t="s">
        <v>23</v>
      </c>
    </row>
    <row r="2" spans="1:3">
      <c r="A2" s="3" t="s">
        <v>159</v>
      </c>
    </row>
    <row r="3" spans="1:3">
      <c r="A3" s="4" t="s">
        <v>324</v>
      </c>
      <c r="B3" s="7" t="n">
        <v>174.3</v>
      </c>
      <c r="C3" s="7" t="n">
        <v>208.4</v>
      </c>
    </row>
    <row r="4" spans="1:3">
      <c r="A4" s="4" t="s">
        <v>325</v>
      </c>
      <c r="B4" s="8" t="n">
        <v>73.40000000000001</v>
      </c>
      <c r="C4" s="8" t="n">
        <v>81.5</v>
      </c>
    </row>
    <row r="5" spans="1:3">
      <c r="A5" s="4" t="s">
        <v>326</v>
      </c>
      <c r="B5" s="7" t="n">
        <v>247.7</v>
      </c>
      <c r="C5" s="7" t="n">
        <v>28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23</v>
      </c>
    </row>
    <row r="2" spans="1:3">
      <c r="A2" s="3" t="s">
        <v>328</v>
      </c>
    </row>
    <row r="3" spans="1:3">
      <c r="A3" s="4" t="s">
        <v>329</v>
      </c>
      <c r="B3" s="7" t="n">
        <v>1895.5</v>
      </c>
      <c r="C3" s="7" t="n">
        <v>1934.4</v>
      </c>
    </row>
    <row r="4" spans="1:3">
      <c r="A4" s="4" t="s">
        <v>330</v>
      </c>
      <c r="B4" s="5" t="n">
        <v>-818</v>
      </c>
      <c r="C4" s="8" t="n">
        <v>-796.3</v>
      </c>
    </row>
    <row r="5" spans="1:3">
      <c r="A5" s="4" t="s">
        <v>30</v>
      </c>
      <c r="B5" s="8" t="n">
        <v>1077.5</v>
      </c>
      <c r="C5" s="8" t="n">
        <v>1138.1</v>
      </c>
    </row>
    <row r="6" spans="1:3">
      <c r="A6" s="4" t="s">
        <v>331</v>
      </c>
    </row>
    <row r="7" spans="1:3">
      <c r="A7" s="3" t="s">
        <v>328</v>
      </c>
    </row>
    <row r="8" spans="1:3">
      <c r="A8" s="4" t="s">
        <v>329</v>
      </c>
      <c r="B8" s="8" t="n">
        <v>548.4</v>
      </c>
      <c r="C8" s="8" t="n">
        <v>552.5</v>
      </c>
    </row>
    <row r="9" spans="1:3">
      <c r="A9" s="4" t="s">
        <v>332</v>
      </c>
    </row>
    <row r="10" spans="1:3">
      <c r="A10" s="3" t="s">
        <v>328</v>
      </c>
    </row>
    <row r="11" spans="1:3">
      <c r="A11" s="4" t="s">
        <v>329</v>
      </c>
      <c r="B11" s="8" t="n">
        <v>977.7</v>
      </c>
      <c r="C11" s="8" t="n">
        <v>942.3</v>
      </c>
    </row>
    <row r="12" spans="1:3">
      <c r="A12" s="4" t="s">
        <v>333</v>
      </c>
    </row>
    <row r="13" spans="1:3">
      <c r="A13" s="3" t="s">
        <v>328</v>
      </c>
    </row>
    <row r="14" spans="1:3">
      <c r="A14" s="4" t="s">
        <v>329</v>
      </c>
      <c r="B14" s="8" t="n">
        <v>53.7</v>
      </c>
      <c r="C14" s="8" t="n">
        <v>53.1</v>
      </c>
    </row>
    <row r="15" spans="1:3">
      <c r="A15" s="4" t="s">
        <v>334</v>
      </c>
    </row>
    <row r="16" spans="1:3">
      <c r="A16" s="3" t="s">
        <v>328</v>
      </c>
    </row>
    <row r="17" spans="1:3">
      <c r="A17" s="4" t="s">
        <v>329</v>
      </c>
      <c r="B17" s="8" t="n">
        <v>170.4</v>
      </c>
      <c r="C17" s="8" t="n">
        <v>173.1</v>
      </c>
    </row>
    <row r="18" spans="1:3">
      <c r="A18" s="4" t="s">
        <v>335</v>
      </c>
    </row>
    <row r="19" spans="1:3">
      <c r="A19" s="3" t="s">
        <v>328</v>
      </c>
    </row>
    <row r="20" spans="1:3">
      <c r="A20" s="4" t="s">
        <v>329</v>
      </c>
      <c r="B20" s="7" t="n">
        <v>145.3</v>
      </c>
      <c r="C20" s="7" t="n">
        <v>2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36</v>
      </c>
      <c r="B1" s="2" t="s">
        <v>63</v>
      </c>
      <c r="D1" s="2" t="s">
        <v>1</v>
      </c>
    </row>
    <row r="2" spans="1:6">
      <c r="B2" s="2" t="s">
        <v>2</v>
      </c>
      <c r="C2" s="2" t="s">
        <v>64</v>
      </c>
      <c r="D2" s="2" t="s">
        <v>2</v>
      </c>
      <c r="E2" s="2" t="s">
        <v>64</v>
      </c>
      <c r="F2" s="2" t="s">
        <v>23</v>
      </c>
    </row>
    <row r="3" spans="1:6">
      <c r="A3" s="3" t="s">
        <v>165</v>
      </c>
    </row>
    <row r="4" spans="1:6">
      <c r="A4" s="4" t="s">
        <v>337</v>
      </c>
      <c r="B4" s="7" t="n">
        <v>3.8</v>
      </c>
      <c r="C4" s="9" t="n">
        <v>4</v>
      </c>
      <c r="D4" s="7" t="n">
        <v>7.9</v>
      </c>
      <c r="E4" s="7" t="n">
        <v>8.1</v>
      </c>
    </row>
    <row r="5" spans="1:6">
      <c r="A5" s="3" t="s">
        <v>338</v>
      </c>
    </row>
    <row r="6" spans="1:6">
      <c r="A6" s="4" t="s">
        <v>32</v>
      </c>
      <c r="B6" s="5" t="n">
        <v>355</v>
      </c>
      <c r="D6" s="5" t="n">
        <v>355</v>
      </c>
      <c r="F6" s="9" t="n">
        <v>405</v>
      </c>
    </row>
    <row r="7" spans="1:6">
      <c r="A7" s="4" t="s">
        <v>339</v>
      </c>
    </row>
    <row r="8" spans="1:6">
      <c r="A8" s="3" t="s">
        <v>338</v>
      </c>
    </row>
    <row r="9" spans="1:6">
      <c r="A9" s="4" t="s">
        <v>32</v>
      </c>
      <c r="B9" s="5" t="n">
        <v>6</v>
      </c>
      <c r="D9" s="5" t="n">
        <v>6</v>
      </c>
      <c r="F9" s="8" t="n">
        <v>6.1</v>
      </c>
    </row>
    <row r="10" spans="1:6">
      <c r="A10" s="4" t="s">
        <v>340</v>
      </c>
    </row>
    <row r="11" spans="1:6">
      <c r="A11" s="3" t="s">
        <v>338</v>
      </c>
    </row>
    <row r="12" spans="1:6">
      <c r="A12" s="4" t="s">
        <v>32</v>
      </c>
      <c r="B12" s="8" t="n">
        <v>54.6</v>
      </c>
      <c r="D12" s="8" t="n">
        <v>54.6</v>
      </c>
      <c r="F12" s="8" t="n">
        <v>57.3</v>
      </c>
    </row>
    <row r="13" spans="1:6">
      <c r="A13" s="4" t="s">
        <v>341</v>
      </c>
    </row>
    <row r="14" spans="1:6">
      <c r="A14" s="3" t="s">
        <v>338</v>
      </c>
    </row>
    <row r="15" spans="1:6">
      <c r="A15" s="4" t="s">
        <v>32</v>
      </c>
      <c r="B15" s="7" t="n">
        <v>294.4</v>
      </c>
      <c r="D15" s="7" t="n">
        <v>294.4</v>
      </c>
      <c r="F15" s="7" t="n">
        <v>3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6"/>
  </cols>
  <sheetData>
    <row r="1" spans="1:7">
      <c r="A1" s="1" t="s">
        <v>342</v>
      </c>
      <c r="B1" s="2" t="s">
        <v>63</v>
      </c>
      <c r="E1" s="2" t="s">
        <v>1</v>
      </c>
      <c r="F1" s="2" t="s">
        <v>343</v>
      </c>
      <c r="G1" s="2" t="s">
        <v>344</v>
      </c>
    </row>
    <row r="2" spans="1:7">
      <c r="B2" s="2" t="s">
        <v>2</v>
      </c>
      <c r="C2" s="2" t="s">
        <v>345</v>
      </c>
      <c r="D2" s="2" t="s">
        <v>23</v>
      </c>
      <c r="E2" s="2" t="s">
        <v>2</v>
      </c>
      <c r="F2" s="2" t="s">
        <v>2</v>
      </c>
      <c r="G2" s="2" t="s">
        <v>23</v>
      </c>
    </row>
    <row r="3" spans="1:7">
      <c r="A3" s="3" t="s">
        <v>168</v>
      </c>
    </row>
    <row r="4" spans="1:7">
      <c r="A4" s="4" t="s">
        <v>346</v>
      </c>
      <c r="D4" s="7" t="n">
        <v>55.2</v>
      </c>
    </row>
    <row r="5" spans="1:7">
      <c r="A5" s="4" t="s">
        <v>347</v>
      </c>
      <c r="D5" s="8" t="n">
        <v>8.4</v>
      </c>
      <c r="F5" s="7" t="n">
        <v>8.6</v>
      </c>
    </row>
    <row r="6" spans="1:7">
      <c r="A6" s="4" t="s">
        <v>348</v>
      </c>
      <c r="E6" s="7" t="n">
        <v>46.6</v>
      </c>
    </row>
    <row r="7" spans="1:7">
      <c r="A7" s="3" t="s">
        <v>349</v>
      </c>
    </row>
    <row r="8" spans="1:7">
      <c r="A8" s="4" t="s">
        <v>350</v>
      </c>
      <c r="C8" s="7" t="n">
        <v>85.7</v>
      </c>
    </row>
    <row r="9" spans="1:7">
      <c r="A9" s="4" t="s">
        <v>351</v>
      </c>
    </row>
    <row r="10" spans="1:7">
      <c r="A10" s="3" t="s">
        <v>349</v>
      </c>
    </row>
    <row r="11" spans="1:7">
      <c r="A11" s="4" t="s">
        <v>352</v>
      </c>
      <c r="D11" s="8" t="n">
        <v>34.2</v>
      </c>
      <c r="G11" s="7" t="n">
        <v>34.2</v>
      </c>
    </row>
    <row r="12" spans="1:7">
      <c r="A12" s="4" t="s">
        <v>353</v>
      </c>
    </row>
    <row r="13" spans="1:7">
      <c r="A13" s="3" t="s">
        <v>354</v>
      </c>
    </row>
    <row r="14" spans="1:7">
      <c r="A14" s="4" t="s">
        <v>355</v>
      </c>
      <c r="B14" s="7" t="n">
        <v>39.4</v>
      </c>
      <c r="D14" s="8" t="n">
        <v>46.1</v>
      </c>
      <c r="E14" s="8" t="n">
        <v>39.4</v>
      </c>
      <c r="F14" s="8" t="n">
        <v>39.4</v>
      </c>
      <c r="G14" s="8" t="n">
        <v>46.1</v>
      </c>
    </row>
    <row r="15" spans="1:7">
      <c r="A15" s="3" t="s">
        <v>349</v>
      </c>
    </row>
    <row r="16" spans="1:7">
      <c r="A16" s="4" t="s">
        <v>356</v>
      </c>
      <c r="B16" s="8" t="n">
        <v>18.4</v>
      </c>
    </row>
    <row r="17" spans="1:7">
      <c r="A17" s="4" t="s">
        <v>357</v>
      </c>
      <c r="B17" s="8" t="n">
        <v>3.9</v>
      </c>
      <c r="E17" s="8" t="n">
        <v>3.9</v>
      </c>
      <c r="F17" s="8" t="n">
        <v>3.9</v>
      </c>
    </row>
    <row r="18" spans="1:7">
      <c r="A18" s="4" t="s">
        <v>358</v>
      </c>
    </row>
    <row r="19" spans="1:7">
      <c r="A19" s="3" t="s">
        <v>354</v>
      </c>
    </row>
    <row r="20" spans="1:7">
      <c r="A20" s="4" t="s">
        <v>355</v>
      </c>
      <c r="B20" s="8" t="n">
        <v>2.6</v>
      </c>
      <c r="D20" s="8" t="n">
        <v>5.7</v>
      </c>
      <c r="E20" s="7" t="n">
        <v>2.6</v>
      </c>
      <c r="F20" s="8" t="n">
        <v>2.6</v>
      </c>
      <c r="G20" s="8" t="n">
        <v>5.7</v>
      </c>
    </row>
    <row r="21" spans="1:7">
      <c r="A21" s="4" t="s">
        <v>359</v>
      </c>
      <c r="E21" s="4" t="s">
        <v>360</v>
      </c>
    </row>
    <row r="22" spans="1:7">
      <c r="A22" s="4" t="s">
        <v>361</v>
      </c>
    </row>
    <row r="23" spans="1:7">
      <c r="A23" s="3" t="s">
        <v>354</v>
      </c>
    </row>
    <row r="24" spans="1:7">
      <c r="A24" s="4" t="s">
        <v>355</v>
      </c>
      <c r="B24" s="8" t="n">
        <v>0.3</v>
      </c>
      <c r="D24" s="8" t="n">
        <v>0.7</v>
      </c>
      <c r="E24" s="7" t="n">
        <v>0.3</v>
      </c>
      <c r="F24" s="8" t="n">
        <v>0.3</v>
      </c>
      <c r="G24" s="8" t="n">
        <v>0.7</v>
      </c>
    </row>
    <row r="25" spans="1:7">
      <c r="A25" s="4" t="s">
        <v>359</v>
      </c>
      <c r="E25" s="4" t="s">
        <v>360</v>
      </c>
    </row>
    <row r="26" spans="1:7">
      <c r="A26" s="4" t="s">
        <v>362</v>
      </c>
    </row>
    <row r="27" spans="1:7">
      <c r="A27" s="3" t="s">
        <v>349</v>
      </c>
    </row>
    <row r="28" spans="1:7">
      <c r="A28" s="4" t="s">
        <v>363</v>
      </c>
      <c r="B28" s="8" t="n">
        <v>110.2</v>
      </c>
      <c r="E28" s="7" t="n">
        <v>110.2</v>
      </c>
      <c r="F28" s="8" t="n">
        <v>110.2</v>
      </c>
    </row>
    <row r="29" spans="1:7">
      <c r="A29" s="4" t="s">
        <v>364</v>
      </c>
      <c r="B29" s="8" t="n">
        <v>63.7</v>
      </c>
      <c r="E29" s="8" t="n">
        <v>63.7</v>
      </c>
      <c r="F29" s="8" t="n">
        <v>63.7</v>
      </c>
    </row>
    <row r="30" spans="1:7">
      <c r="A30" s="4" t="s">
        <v>365</v>
      </c>
      <c r="B30" s="8" t="n">
        <v>37.3</v>
      </c>
      <c r="E30" s="8" t="n">
        <v>37.3</v>
      </c>
      <c r="F30" s="8" t="n">
        <v>37.3</v>
      </c>
    </row>
    <row r="31" spans="1:7">
      <c r="A31" s="4" t="s">
        <v>366</v>
      </c>
      <c r="B31" s="7" t="n">
        <v>9.300000000000001</v>
      </c>
      <c r="E31" s="7" t="n">
        <v>9.300000000000001</v>
      </c>
      <c r="F31" s="7" t="n">
        <v>9.300000000000001</v>
      </c>
    </row>
    <row r="32" spans="1:7">
      <c r="A32" s="4" t="s">
        <v>367</v>
      </c>
    </row>
    <row r="33" spans="1:7">
      <c r="A33" s="3" t="s">
        <v>349</v>
      </c>
    </row>
    <row r="34" spans="1:7">
      <c r="A34" s="4" t="s">
        <v>368</v>
      </c>
      <c r="E34" s="5" t="n">
        <v>2002</v>
      </c>
    </row>
    <row r="35" spans="1:7">
      <c r="A35" s="4" t="s">
        <v>369</v>
      </c>
    </row>
    <row r="36" spans="1:7">
      <c r="A36" s="3" t="s">
        <v>349</v>
      </c>
    </row>
    <row r="37" spans="1:7">
      <c r="A37" s="4" t="s">
        <v>368</v>
      </c>
      <c r="E37" s="5" t="n">
        <v>2013</v>
      </c>
    </row>
    <row r="38" spans="1:7">
      <c r="A38" s="4" t="s">
        <v>370</v>
      </c>
    </row>
    <row r="39" spans="1:7">
      <c r="A39" s="3" t="s">
        <v>349</v>
      </c>
    </row>
    <row r="40" spans="1:7">
      <c r="A40" s="4" t="s">
        <v>371</v>
      </c>
      <c r="G40" s="8" t="n">
        <v>13.8</v>
      </c>
    </row>
    <row r="41" spans="1:7">
      <c r="A41" s="4" t="s">
        <v>372</v>
      </c>
    </row>
    <row r="42" spans="1:7">
      <c r="A42" s="3" t="s">
        <v>349</v>
      </c>
    </row>
    <row r="43" spans="1:7">
      <c r="A43" s="4" t="s">
        <v>357</v>
      </c>
      <c r="D43" s="7" t="n">
        <v>-22.8</v>
      </c>
      <c r="G43" s="7" t="n">
        <v>-2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1291.1</v>
      </c>
      <c r="C3" s="7" t="n">
        <v>1369.2</v>
      </c>
    </row>
    <row r="4" spans="1:3">
      <c r="A4" s="4" t="s">
        <v>376</v>
      </c>
      <c r="B4" s="8" t="n">
        <v>-6.1</v>
      </c>
      <c r="C4" s="8" t="n">
        <v>-6.7</v>
      </c>
    </row>
    <row r="5" spans="1:3">
      <c r="A5" s="4" t="s">
        <v>377</v>
      </c>
      <c r="B5" s="5" t="n">
        <v>1285</v>
      </c>
      <c r="C5" s="8" t="n">
        <v>1362.5</v>
      </c>
    </row>
    <row r="6" spans="1:3">
      <c r="A6" s="4" t="s">
        <v>378</v>
      </c>
      <c r="B6" s="8" t="n">
        <v>-29.9</v>
      </c>
      <c r="C6" s="8" t="n">
        <v>-32.1</v>
      </c>
    </row>
    <row r="7" spans="1:3">
      <c r="A7" s="4" t="s">
        <v>224</v>
      </c>
      <c r="B7" s="8" t="n">
        <v>1255.1</v>
      </c>
      <c r="C7" s="8" t="n">
        <v>1330.4</v>
      </c>
    </row>
    <row r="8" spans="1:3">
      <c r="A8" s="4" t="s">
        <v>379</v>
      </c>
    </row>
    <row r="9" spans="1:3">
      <c r="A9" s="3" t="s">
        <v>374</v>
      </c>
    </row>
    <row r="10" spans="1:3">
      <c r="A10" s="4" t="s">
        <v>375</v>
      </c>
      <c r="B10" s="8" t="n">
        <v>18.2</v>
      </c>
      <c r="C10" s="8" t="n">
        <v>21.1</v>
      </c>
    </row>
    <row r="11" spans="1:3">
      <c r="A11" s="4" t="s">
        <v>380</v>
      </c>
    </row>
    <row r="12" spans="1:3">
      <c r="A12" s="3" t="s">
        <v>374</v>
      </c>
    </row>
    <row r="13" spans="1:3">
      <c r="A13" s="4" t="s">
        <v>375</v>
      </c>
      <c r="B13" s="8" t="n">
        <v>1.2</v>
      </c>
      <c r="C13" s="8" t="n">
        <v>1.9</v>
      </c>
    </row>
    <row r="14" spans="1:3">
      <c r="A14" s="4" t="s">
        <v>381</v>
      </c>
    </row>
    <row r="15" spans="1:3">
      <c r="A15" s="3" t="s">
        <v>374</v>
      </c>
    </row>
    <row r="16" spans="1:3">
      <c r="A16" s="4" t="s">
        <v>375</v>
      </c>
      <c r="B16" s="8" t="n">
        <v>10.3</v>
      </c>
      <c r="C16" s="8" t="n">
        <v>13.1</v>
      </c>
    </row>
    <row r="17" spans="1:3">
      <c r="A17" s="4" t="s">
        <v>382</v>
      </c>
    </row>
    <row r="18" spans="1:3">
      <c r="A18" s="3" t="s">
        <v>374</v>
      </c>
    </row>
    <row r="19" spans="1:3">
      <c r="A19" s="4" t="s">
        <v>375</v>
      </c>
      <c r="B19" s="5" t="n">
        <v>0</v>
      </c>
      <c r="C19" s="8" t="n">
        <v>0.2</v>
      </c>
    </row>
    <row r="20" spans="1:3">
      <c r="A20" s="4" t="s">
        <v>383</v>
      </c>
    </row>
    <row r="21" spans="1:3">
      <c r="A21" s="3" t="s">
        <v>374</v>
      </c>
    </row>
    <row r="22" spans="1:3">
      <c r="A22" s="4" t="s">
        <v>375</v>
      </c>
      <c r="B22" s="8" t="n">
        <v>16.9</v>
      </c>
      <c r="C22" s="8" t="n">
        <v>19.6</v>
      </c>
    </row>
    <row r="23" spans="1:3">
      <c r="A23" s="4" t="s">
        <v>384</v>
      </c>
    </row>
    <row r="24" spans="1:3">
      <c r="A24" s="3" t="s">
        <v>374</v>
      </c>
    </row>
    <row r="25" spans="1:3">
      <c r="A25" s="4" t="s">
        <v>375</v>
      </c>
      <c r="B25" s="8" t="n">
        <v>20.8</v>
      </c>
      <c r="C25" s="8" t="n">
        <v>24.1</v>
      </c>
    </row>
    <row r="26" spans="1:3">
      <c r="A26" s="4" t="s">
        <v>385</v>
      </c>
    </row>
    <row r="27" spans="1:3">
      <c r="A27" s="3" t="s">
        <v>374</v>
      </c>
    </row>
    <row r="28" spans="1:3">
      <c r="A28" s="4" t="s">
        <v>375</v>
      </c>
      <c r="B28" s="8" t="n">
        <v>7.5</v>
      </c>
      <c r="C28" s="8" t="n">
        <v>12.4</v>
      </c>
    </row>
    <row r="29" spans="1:3">
      <c r="A29" s="4" t="s">
        <v>386</v>
      </c>
    </row>
    <row r="30" spans="1:3">
      <c r="A30" s="3" t="s">
        <v>374</v>
      </c>
    </row>
    <row r="31" spans="1:3">
      <c r="A31" s="4" t="s">
        <v>375</v>
      </c>
      <c r="B31" s="7" t="n">
        <v>15.5</v>
      </c>
      <c r="C31" s="5" t="n">
        <v>0</v>
      </c>
    </row>
    <row r="32" spans="1:3">
      <c r="A32" s="4" t="s">
        <v>387</v>
      </c>
      <c r="B32" s="4" t="s">
        <v>388</v>
      </c>
    </row>
    <row r="33" spans="1:3">
      <c r="A33" s="4" t="s">
        <v>389</v>
      </c>
    </row>
    <row r="34" spans="1:3">
      <c r="A34" s="3" t="s">
        <v>374</v>
      </c>
    </row>
    <row r="35" spans="1:3">
      <c r="A35" s="4" t="s">
        <v>375</v>
      </c>
      <c r="B35" s="7" t="n">
        <v>20.6</v>
      </c>
      <c r="C35" s="8" t="n">
        <v>20.5</v>
      </c>
    </row>
    <row r="36" spans="1:3">
      <c r="A36" s="4" t="s">
        <v>390</v>
      </c>
    </row>
    <row r="37" spans="1:3">
      <c r="A37" s="3" t="s">
        <v>374</v>
      </c>
    </row>
    <row r="38" spans="1:3">
      <c r="A38" s="4" t="s">
        <v>375</v>
      </c>
      <c r="B38" s="8" t="n">
        <v>0.3</v>
      </c>
      <c r="C38" s="5" t="n">
        <v>0</v>
      </c>
    </row>
    <row r="39" spans="1:3">
      <c r="A39" s="4" t="s">
        <v>391</v>
      </c>
    </row>
    <row r="40" spans="1:3">
      <c r="A40" s="3" t="s">
        <v>374</v>
      </c>
    </row>
    <row r="41" spans="1:3">
      <c r="A41" s="4" t="s">
        <v>375</v>
      </c>
      <c r="B41" s="8" t="n">
        <v>0.7</v>
      </c>
      <c r="C41" s="5" t="n">
        <v>0</v>
      </c>
    </row>
    <row r="42" spans="1:3">
      <c r="A42" s="4" t="s">
        <v>392</v>
      </c>
    </row>
    <row r="43" spans="1:3">
      <c r="A43" s="3" t="s">
        <v>374</v>
      </c>
    </row>
    <row r="44" spans="1:3">
      <c r="A44" s="4" t="s">
        <v>375</v>
      </c>
      <c r="B44" s="5" t="n">
        <v>96</v>
      </c>
      <c r="C44" s="8" t="n">
        <v>168.9</v>
      </c>
    </row>
    <row r="45" spans="1:3">
      <c r="A45" s="4" t="s">
        <v>393</v>
      </c>
    </row>
    <row r="46" spans="1:3">
      <c r="A46" s="3" t="s">
        <v>374</v>
      </c>
    </row>
    <row r="47" spans="1:3">
      <c r="A47" s="4" t="s">
        <v>375</v>
      </c>
      <c r="B47" s="8" t="n">
        <v>833.1</v>
      </c>
      <c r="C47" s="8" t="n">
        <v>837.4</v>
      </c>
    </row>
    <row r="48" spans="1:3">
      <c r="A48" s="4" t="s">
        <v>394</v>
      </c>
    </row>
    <row r="49" spans="1:3">
      <c r="A49" s="3" t="s">
        <v>374</v>
      </c>
    </row>
    <row r="50" spans="1:3">
      <c r="A50" s="4" t="s">
        <v>375</v>
      </c>
      <c r="B50" s="9" t="n">
        <v>250</v>
      </c>
      <c r="C50" s="9" t="n">
        <v>250</v>
      </c>
    </row>
    <row r="51" spans="1:3">
      <c r="A51" s="4" t="s">
        <v>387</v>
      </c>
      <c r="B51" s="4" t="s">
        <v>395</v>
      </c>
      <c r="C51" s="4" t="s">
        <v>3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6</v>
      </c>
      <c r="B1" s="2" t="s">
        <v>397</v>
      </c>
      <c r="C1" s="2" t="s">
        <v>1</v>
      </c>
    </row>
    <row r="2" spans="1:5">
      <c r="B2" s="2" t="s">
        <v>398</v>
      </c>
      <c r="C2" s="2" t="s">
        <v>2</v>
      </c>
      <c r="D2" s="2" t="s">
        <v>23</v>
      </c>
      <c r="E2" s="2" t="s">
        <v>64</v>
      </c>
    </row>
    <row r="3" spans="1:5">
      <c r="A3" s="3" t="s">
        <v>374</v>
      </c>
    </row>
    <row r="4" spans="1:5">
      <c r="A4" s="4" t="s">
        <v>399</v>
      </c>
      <c r="C4" s="7" t="n">
        <v>0.3</v>
      </c>
      <c r="E4" s="7" t="n">
        <v>0.2</v>
      </c>
    </row>
    <row r="5" spans="1:5">
      <c r="A5" s="4" t="s">
        <v>400</v>
      </c>
      <c r="C5" s="8" t="n">
        <v>1.1</v>
      </c>
      <c r="E5" s="8" t="n">
        <v>1.1</v>
      </c>
    </row>
    <row r="6" spans="1:5">
      <c r="A6" s="4" t="s">
        <v>136</v>
      </c>
      <c r="C6" s="7" t="n">
        <v>16.8</v>
      </c>
      <c r="E6" s="7" t="n">
        <v>11.6</v>
      </c>
    </row>
    <row r="7" spans="1:5">
      <c r="A7" s="4" t="s">
        <v>401</v>
      </c>
    </row>
    <row r="8" spans="1:5">
      <c r="A8" s="3" t="s">
        <v>374</v>
      </c>
    </row>
    <row r="9" spans="1:5">
      <c r="A9" s="4" t="s">
        <v>399</v>
      </c>
      <c r="B9" s="7" t="n">
        <v>0.6</v>
      </c>
    </row>
    <row r="10" spans="1:5">
      <c r="A10" s="4" t="s">
        <v>400</v>
      </c>
      <c r="B10" s="8" t="n">
        <v>0.1</v>
      </c>
    </row>
    <row r="11" spans="1:5">
      <c r="A11" s="4" t="s">
        <v>402</v>
      </c>
      <c r="B11" s="7" t="n">
        <v>0.5</v>
      </c>
    </row>
    <row r="12" spans="1:5">
      <c r="A12" s="4" t="s">
        <v>403</v>
      </c>
    </row>
    <row r="13" spans="1:5">
      <c r="A13" s="3" t="s">
        <v>374</v>
      </c>
    </row>
    <row r="14" spans="1:5">
      <c r="A14" s="4" t="s">
        <v>404</v>
      </c>
      <c r="D14" s="7" t="n">
        <v>54.3</v>
      </c>
    </row>
    <row r="15" spans="1:5">
      <c r="A15" s="4" t="s">
        <v>405</v>
      </c>
    </row>
    <row r="16" spans="1:5">
      <c r="A16" s="3" t="s">
        <v>374</v>
      </c>
    </row>
    <row r="17" spans="1:5">
      <c r="A17" s="4" t="s">
        <v>406</v>
      </c>
      <c r="C17" s="4" t="s">
        <v>407</v>
      </c>
    </row>
    <row r="18" spans="1:5">
      <c r="A18" s="4" t="s">
        <v>408</v>
      </c>
    </row>
    <row r="19" spans="1:5">
      <c r="A19" s="3" t="s">
        <v>374</v>
      </c>
    </row>
    <row r="20" spans="1:5">
      <c r="A20" s="4" t="s">
        <v>406</v>
      </c>
      <c r="C20" s="4" t="s">
        <v>409</v>
      </c>
    </row>
    <row r="21" spans="1:5">
      <c r="A21" s="4" t="s">
        <v>410</v>
      </c>
    </row>
    <row r="22" spans="1:5">
      <c r="A22" s="3" t="s">
        <v>374</v>
      </c>
    </row>
    <row r="23" spans="1:5">
      <c r="A23" s="4" t="s">
        <v>136</v>
      </c>
      <c r="D23" s="9" t="n">
        <v>8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411</v>
      </c>
      <c r="B1" s="2" t="s">
        <v>63</v>
      </c>
      <c r="C1" s="2" t="s">
        <v>344</v>
      </c>
    </row>
    <row r="2" spans="1:5">
      <c r="B2" s="2" t="s">
        <v>64</v>
      </c>
      <c r="C2" s="2" t="s">
        <v>23</v>
      </c>
      <c r="D2" s="2" t="s">
        <v>2</v>
      </c>
      <c r="E2" s="2" t="s">
        <v>412</v>
      </c>
    </row>
    <row r="3" spans="1:5">
      <c r="A3" s="3" t="s">
        <v>413</v>
      </c>
    </row>
    <row r="4" spans="1:5">
      <c r="A4" s="4" t="s">
        <v>414</v>
      </c>
      <c r="C4" s="9" t="n">
        <v>41</v>
      </c>
      <c r="D4" s="9" t="n">
        <v>34</v>
      </c>
    </row>
    <row r="5" spans="1:5">
      <c r="A5" s="4" t="s">
        <v>257</v>
      </c>
    </row>
    <row r="6" spans="1:5">
      <c r="A6" s="3" t="s">
        <v>413</v>
      </c>
    </row>
    <row r="7" spans="1:5">
      <c r="A7" s="4" t="s">
        <v>415</v>
      </c>
      <c r="C7" s="8" t="n">
        <v>10.5</v>
      </c>
      <c r="D7" s="8" t="n">
        <v>8.6</v>
      </c>
    </row>
    <row r="8" spans="1:5">
      <c r="A8" s="4" t="s">
        <v>416</v>
      </c>
    </row>
    <row r="9" spans="1:5">
      <c r="A9" s="3" t="s">
        <v>413</v>
      </c>
    </row>
    <row r="10" spans="1:5">
      <c r="A10" s="4" t="s">
        <v>417</v>
      </c>
      <c r="E10" s="7" t="n">
        <v>7.4</v>
      </c>
    </row>
    <row r="11" spans="1:5">
      <c r="A11" s="4" t="s">
        <v>418</v>
      </c>
      <c r="B11" s="7" t="n">
        <v>7.7</v>
      </c>
    </row>
    <row r="12" spans="1:5">
      <c r="A12" s="4" t="s">
        <v>419</v>
      </c>
      <c r="C12" s="5" t="n">
        <v>0</v>
      </c>
    </row>
    <row r="13" spans="1:5">
      <c r="A13" s="4" t="s">
        <v>420</v>
      </c>
    </row>
    <row r="14" spans="1:5">
      <c r="A14" s="3" t="s">
        <v>413</v>
      </c>
    </row>
    <row r="15" spans="1:5">
      <c r="A15" s="4" t="s">
        <v>417</v>
      </c>
      <c r="C15" s="7" t="n">
        <v>18.1</v>
      </c>
      <c r="D15" s="7" t="n">
        <v>1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421</v>
      </c>
      <c r="B1" s="2" t="s">
        <v>63</v>
      </c>
      <c r="D1" s="2" t="s">
        <v>1</v>
      </c>
    </row>
    <row r="2" spans="1:6">
      <c r="B2" s="2" t="s">
        <v>255</v>
      </c>
      <c r="C2" s="2" t="s">
        <v>267</v>
      </c>
      <c r="D2" s="2" t="s">
        <v>422</v>
      </c>
      <c r="E2" s="2" t="s">
        <v>267</v>
      </c>
      <c r="F2" s="2" t="s">
        <v>271</v>
      </c>
    </row>
    <row r="3" spans="1:6">
      <c r="A3" s="3" t="s">
        <v>423</v>
      </c>
    </row>
    <row r="4" spans="1:6">
      <c r="A4" s="4" t="s">
        <v>424</v>
      </c>
      <c r="D4" s="5" t="n">
        <v>3</v>
      </c>
    </row>
    <row r="5" spans="1:6">
      <c r="A5" s="3" t="s">
        <v>425</v>
      </c>
    </row>
    <row r="6" spans="1:6">
      <c r="A6" s="4" t="s">
        <v>66</v>
      </c>
      <c r="B6" s="7" t="n">
        <v>246.7</v>
      </c>
      <c r="C6" s="9" t="n">
        <v>228</v>
      </c>
      <c r="D6" s="7" t="n">
        <v>684.6</v>
      </c>
      <c r="E6" s="7" t="n">
        <v>615.8</v>
      </c>
    </row>
    <row r="7" spans="1:6">
      <c r="A7" s="4" t="s">
        <v>67</v>
      </c>
      <c r="B7" s="8" t="n">
        <v>49.8</v>
      </c>
      <c r="C7" s="8" t="n">
        <v>40.6</v>
      </c>
      <c r="D7" s="8" t="n">
        <v>169.9</v>
      </c>
      <c r="E7" s="8" t="n">
        <v>134.3</v>
      </c>
    </row>
    <row r="8" spans="1:6">
      <c r="A8" s="4" t="s">
        <v>426</v>
      </c>
      <c r="B8" s="8" t="n">
        <v>2.8</v>
      </c>
      <c r="C8" s="5" t="n">
        <v>6</v>
      </c>
      <c r="D8" s="8" t="n">
        <v>29.4</v>
      </c>
      <c r="E8" s="8" t="n">
        <v>47.4</v>
      </c>
    </row>
    <row r="9" spans="1:6">
      <c r="A9" s="4" t="s">
        <v>118</v>
      </c>
      <c r="B9" s="8" t="n">
        <v>35.3</v>
      </c>
      <c r="C9" s="5" t="n">
        <v>28</v>
      </c>
      <c r="D9" s="8" t="n">
        <v>69.59999999999999</v>
      </c>
      <c r="E9" s="8" t="n">
        <v>56.4</v>
      </c>
    </row>
    <row r="10" spans="1:6">
      <c r="A10" s="4" t="s">
        <v>427</v>
      </c>
      <c r="B10" s="8" t="n">
        <v>2274.3</v>
      </c>
      <c r="C10" s="8" t="n">
        <v>2297.9</v>
      </c>
      <c r="D10" s="8" t="n">
        <v>2274.3</v>
      </c>
      <c r="E10" s="8" t="n">
        <v>2297.9</v>
      </c>
      <c r="F10" s="9" t="n">
        <v>2571</v>
      </c>
    </row>
    <row r="11" spans="1:6">
      <c r="A11" s="4" t="s">
        <v>428</v>
      </c>
    </row>
    <row r="12" spans="1:6">
      <c r="A12" s="3" t="s">
        <v>425</v>
      </c>
    </row>
    <row r="13" spans="1:6">
      <c r="A13" s="4" t="s">
        <v>66</v>
      </c>
      <c r="B13" s="8" t="n">
        <v>136.6</v>
      </c>
      <c r="D13" s="8" t="n">
        <v>378.7</v>
      </c>
    </row>
    <row r="14" spans="1:6">
      <c r="A14" s="4" t="s">
        <v>429</v>
      </c>
    </row>
    <row r="15" spans="1:6">
      <c r="A15" s="3" t="s">
        <v>425</v>
      </c>
    </row>
    <row r="16" spans="1:6">
      <c r="A16" s="4" t="s">
        <v>66</v>
      </c>
      <c r="B16" s="8" t="n">
        <v>28.3</v>
      </c>
      <c r="D16" s="8" t="n">
        <v>119.1</v>
      </c>
    </row>
    <row r="17" spans="1:6">
      <c r="A17" s="4" t="s">
        <v>430</v>
      </c>
    </row>
    <row r="18" spans="1:6">
      <c r="A18" s="3" t="s">
        <v>425</v>
      </c>
    </row>
    <row r="19" spans="1:6">
      <c r="A19" s="4" t="s">
        <v>66</v>
      </c>
      <c r="B19" s="8" t="n">
        <v>68.5</v>
      </c>
      <c r="D19" s="8" t="n">
        <v>134.1</v>
      </c>
    </row>
    <row r="20" spans="1:6">
      <c r="A20" s="4" t="s">
        <v>431</v>
      </c>
    </row>
    <row r="21" spans="1:6">
      <c r="A21" s="3" t="s">
        <v>425</v>
      </c>
    </row>
    <row r="22" spans="1:6">
      <c r="A22" s="4" t="s">
        <v>66</v>
      </c>
      <c r="B22" s="8" t="n">
        <v>9.9</v>
      </c>
      <c r="D22" s="8" t="n">
        <v>46.6</v>
      </c>
    </row>
    <row r="23" spans="1:6">
      <c r="A23" s="4" t="s">
        <v>432</v>
      </c>
    </row>
    <row r="24" spans="1:6">
      <c r="A24" s="3" t="s">
        <v>425</v>
      </c>
    </row>
    <row r="25" spans="1:6">
      <c r="A25" s="4" t="s">
        <v>66</v>
      </c>
      <c r="B25" s="8" t="n">
        <v>3.4</v>
      </c>
      <c r="D25" s="8" t="n">
        <v>6.1</v>
      </c>
    </row>
    <row r="26" spans="1:6">
      <c r="A26" s="4" t="s">
        <v>433</v>
      </c>
    </row>
    <row r="27" spans="1:6">
      <c r="A27" s="3" t="s">
        <v>425</v>
      </c>
    </row>
    <row r="28" spans="1:6">
      <c r="A28" s="4" t="s">
        <v>66</v>
      </c>
      <c r="B28" s="8" t="n">
        <v>60.6</v>
      </c>
      <c r="D28" s="5" t="n">
        <v>296</v>
      </c>
    </row>
    <row r="29" spans="1:6">
      <c r="A29" s="4" t="s">
        <v>434</v>
      </c>
    </row>
    <row r="30" spans="1:6">
      <c r="A30" s="3" t="s">
        <v>425</v>
      </c>
    </row>
    <row r="31" spans="1:6">
      <c r="A31" s="4" t="s">
        <v>66</v>
      </c>
      <c r="B31" s="8" t="n">
        <v>60.5</v>
      </c>
      <c r="D31" s="5" t="n">
        <v>141</v>
      </c>
    </row>
    <row r="32" spans="1:6">
      <c r="A32" s="4" t="s">
        <v>435</v>
      </c>
    </row>
    <row r="33" spans="1:6">
      <c r="A33" s="3" t="s">
        <v>425</v>
      </c>
    </row>
    <row r="34" spans="1:6">
      <c r="A34" s="4" t="s">
        <v>66</v>
      </c>
      <c r="B34" s="8" t="n">
        <v>103.2</v>
      </c>
      <c r="D34" s="8" t="n">
        <v>196.2</v>
      </c>
    </row>
    <row r="35" spans="1:6">
      <c r="A35" s="4" t="s">
        <v>436</v>
      </c>
    </row>
    <row r="36" spans="1:6">
      <c r="A36" s="3" t="s">
        <v>425</v>
      </c>
    </row>
    <row r="37" spans="1:6">
      <c r="A37" s="4" t="s">
        <v>66</v>
      </c>
      <c r="B37" s="5" t="n">
        <v>23</v>
      </c>
      <c r="D37" s="8" t="n">
        <v>49.8</v>
      </c>
    </row>
    <row r="38" spans="1:6">
      <c r="A38" s="4" t="s">
        <v>437</v>
      </c>
    </row>
    <row r="39" spans="1:6">
      <c r="A39" s="3" t="s">
        <v>425</v>
      </c>
    </row>
    <row r="40" spans="1:6">
      <c r="A40" s="4" t="s">
        <v>66</v>
      </c>
      <c r="B40" s="8" t="n">
        <v>121.1</v>
      </c>
      <c r="C40" s="5" t="n">
        <v>109</v>
      </c>
      <c r="D40" s="5" t="n">
        <v>437</v>
      </c>
      <c r="E40" s="8" t="n">
        <v>383.8</v>
      </c>
    </row>
    <row r="41" spans="1:6">
      <c r="A41" s="4" t="s">
        <v>67</v>
      </c>
      <c r="B41" s="8" t="n">
        <v>39.4</v>
      </c>
      <c r="C41" s="8" t="n">
        <v>29.7</v>
      </c>
      <c r="D41" s="8" t="n">
        <v>148.9</v>
      </c>
      <c r="E41" s="8" t="n">
        <v>112.7</v>
      </c>
    </row>
    <row r="42" spans="1:6">
      <c r="A42" s="4" t="s">
        <v>426</v>
      </c>
      <c r="B42" s="8" t="n">
        <v>12.5</v>
      </c>
      <c r="C42" s="8" t="n">
        <v>10.7</v>
      </c>
      <c r="D42" s="8" t="n">
        <v>46.6</v>
      </c>
      <c r="E42" s="8" t="n">
        <v>56.1</v>
      </c>
    </row>
    <row r="43" spans="1:6">
      <c r="A43" s="4" t="s">
        <v>118</v>
      </c>
      <c r="B43" s="8" t="n">
        <v>14.1</v>
      </c>
      <c r="C43" s="8" t="n">
        <v>12.7</v>
      </c>
      <c r="D43" s="8" t="n">
        <v>28.8</v>
      </c>
      <c r="E43" s="8" t="n">
        <v>25.6</v>
      </c>
    </row>
    <row r="44" spans="1:6">
      <c r="A44" s="4" t="s">
        <v>427</v>
      </c>
      <c r="B44" s="8" t="n">
        <v>830.7</v>
      </c>
      <c r="C44" s="5" t="n">
        <v>868</v>
      </c>
      <c r="D44" s="8" t="n">
        <v>830.7</v>
      </c>
      <c r="E44" s="5" t="n">
        <v>868</v>
      </c>
    </row>
    <row r="45" spans="1:6">
      <c r="A45" s="4" t="s">
        <v>438</v>
      </c>
    </row>
    <row r="46" spans="1:6">
      <c r="A46" s="3" t="s">
        <v>425</v>
      </c>
    </row>
    <row r="47" spans="1:6">
      <c r="A47" s="4" t="s">
        <v>66</v>
      </c>
      <c r="B47" s="8" t="n">
        <v>60.6</v>
      </c>
      <c r="D47" s="5" t="n">
        <v>296</v>
      </c>
    </row>
    <row r="48" spans="1:6">
      <c r="A48" s="4" t="s">
        <v>439</v>
      </c>
    </row>
    <row r="49" spans="1:6">
      <c r="A49" s="3" t="s">
        <v>425</v>
      </c>
    </row>
    <row r="50" spans="1:6">
      <c r="A50" s="4" t="s">
        <v>66</v>
      </c>
      <c r="B50" s="8" t="n">
        <v>60.5</v>
      </c>
      <c r="D50" s="5" t="n">
        <v>141</v>
      </c>
    </row>
    <row r="51" spans="1:6">
      <c r="A51" s="4" t="s">
        <v>440</v>
      </c>
    </row>
    <row r="52" spans="1:6">
      <c r="A52" s="3" t="s">
        <v>425</v>
      </c>
    </row>
    <row r="53" spans="1:6">
      <c r="A53" s="4" t="s">
        <v>66</v>
      </c>
      <c r="B53" s="5" t="n">
        <v>0</v>
      </c>
      <c r="D53" s="5" t="n">
        <v>0</v>
      </c>
    </row>
    <row r="54" spans="1:6">
      <c r="A54" s="4" t="s">
        <v>441</v>
      </c>
    </row>
    <row r="55" spans="1:6">
      <c r="A55" s="3" t="s">
        <v>425</v>
      </c>
    </row>
    <row r="56" spans="1:6">
      <c r="A56" s="4" t="s">
        <v>66</v>
      </c>
      <c r="B56" s="5" t="n">
        <v>0</v>
      </c>
      <c r="D56" s="5" t="n">
        <v>0</v>
      </c>
    </row>
    <row r="57" spans="1:6">
      <c r="A57" s="4" t="s">
        <v>442</v>
      </c>
    </row>
    <row r="58" spans="1:6">
      <c r="A58" s="3" t="s">
        <v>425</v>
      </c>
    </row>
    <row r="59" spans="1:6">
      <c r="A59" s="4" t="s">
        <v>66</v>
      </c>
      <c r="B59" s="8" t="n">
        <v>51.8</v>
      </c>
      <c r="C59" s="8" t="n">
        <v>50.5</v>
      </c>
      <c r="D59" s="8" t="n">
        <v>104.7</v>
      </c>
      <c r="E59" s="8" t="n">
        <v>99.7</v>
      </c>
    </row>
    <row r="60" spans="1:6">
      <c r="A60" s="4" t="s">
        <v>67</v>
      </c>
      <c r="B60" s="8" t="n">
        <v>6.2</v>
      </c>
      <c r="C60" s="8" t="n">
        <v>6.9</v>
      </c>
      <c r="D60" s="8" t="n">
        <v>12.6</v>
      </c>
      <c r="E60" s="8" t="n">
        <v>13.6</v>
      </c>
    </row>
    <row r="61" spans="1:6">
      <c r="A61" s="4" t="s">
        <v>426</v>
      </c>
      <c r="B61" s="8" t="n">
        <v>4.2</v>
      </c>
      <c r="C61" s="8" t="n">
        <v>7.6</v>
      </c>
      <c r="D61" s="8" t="n">
        <v>9.1</v>
      </c>
      <c r="E61" s="8" t="n">
        <v>15.2</v>
      </c>
    </row>
    <row r="62" spans="1:6">
      <c r="A62" s="4" t="s">
        <v>118</v>
      </c>
      <c r="B62" s="5" t="n">
        <v>13</v>
      </c>
      <c r="C62" s="8" t="n">
        <v>8.6</v>
      </c>
      <c r="D62" s="8" t="n">
        <v>24.3</v>
      </c>
      <c r="E62" s="8" t="n">
        <v>17.5</v>
      </c>
    </row>
    <row r="63" spans="1:6">
      <c r="A63" s="4" t="s">
        <v>427</v>
      </c>
      <c r="B63" s="8" t="n">
        <v>584.2</v>
      </c>
      <c r="C63" s="8" t="n">
        <v>582.9</v>
      </c>
      <c r="D63" s="8" t="n">
        <v>584.2</v>
      </c>
      <c r="E63" s="8" t="n">
        <v>582.9</v>
      </c>
    </row>
    <row r="64" spans="1:6">
      <c r="A64" s="4" t="s">
        <v>443</v>
      </c>
    </row>
    <row r="65" spans="1:6">
      <c r="A65" s="3" t="s">
        <v>425</v>
      </c>
    </row>
    <row r="66" spans="1:6">
      <c r="A66" s="4" t="s">
        <v>66</v>
      </c>
      <c r="B66" s="5" t="n">
        <v>0</v>
      </c>
      <c r="D66" s="5" t="n">
        <v>0</v>
      </c>
    </row>
    <row r="67" spans="1:6">
      <c r="A67" s="4" t="s">
        <v>444</v>
      </c>
    </row>
    <row r="68" spans="1:6">
      <c r="A68" s="3" t="s">
        <v>425</v>
      </c>
    </row>
    <row r="69" spans="1:6">
      <c r="A69" s="4" t="s">
        <v>66</v>
      </c>
      <c r="B69" s="5" t="n">
        <v>0</v>
      </c>
      <c r="D69" s="5" t="n">
        <v>0</v>
      </c>
    </row>
    <row r="70" spans="1:6">
      <c r="A70" s="4" t="s">
        <v>445</v>
      </c>
    </row>
    <row r="71" spans="1:6">
      <c r="A71" s="3" t="s">
        <v>425</v>
      </c>
    </row>
    <row r="72" spans="1:6">
      <c r="A72" s="4" t="s">
        <v>66</v>
      </c>
      <c r="B72" s="5" t="n">
        <v>54</v>
      </c>
      <c r="D72" s="8" t="n">
        <v>107.1</v>
      </c>
    </row>
    <row r="73" spans="1:6">
      <c r="A73" s="4" t="s">
        <v>446</v>
      </c>
    </row>
    <row r="74" spans="1:6">
      <c r="A74" s="3" t="s">
        <v>425</v>
      </c>
    </row>
    <row r="75" spans="1:6">
      <c r="A75" s="4" t="s">
        <v>66</v>
      </c>
      <c r="B75" s="5" t="n">
        <v>0</v>
      </c>
      <c r="D75" s="9" t="n">
        <v>0</v>
      </c>
    </row>
    <row r="76" spans="1:6">
      <c r="A76" s="4" t="s">
        <v>447</v>
      </c>
    </row>
    <row r="77" spans="1:6">
      <c r="A77" s="3" t="s">
        <v>423</v>
      </c>
    </row>
    <row r="78" spans="1:6">
      <c r="A78" s="4" t="s">
        <v>258</v>
      </c>
      <c r="D78" s="5" t="n">
        <v>2</v>
      </c>
    </row>
    <row r="79" spans="1:6">
      <c r="A79" s="3" t="s">
        <v>425</v>
      </c>
    </row>
    <row r="80" spans="1:6">
      <c r="A80" s="4" t="s">
        <v>66</v>
      </c>
      <c r="B80" s="8" t="n">
        <v>71.09999999999999</v>
      </c>
      <c r="C80" s="8" t="n">
        <v>66.09999999999999</v>
      </c>
      <c r="D80" s="7" t="n">
        <v>137.4</v>
      </c>
      <c r="E80" s="8" t="n">
        <v>127.4</v>
      </c>
    </row>
    <row r="81" spans="1:6">
      <c r="A81" s="4" t="s">
        <v>67</v>
      </c>
      <c r="B81" s="8" t="n">
        <v>4.2</v>
      </c>
      <c r="C81" s="5" t="n">
        <v>4</v>
      </c>
      <c r="D81" s="8" t="n">
        <v>8.4</v>
      </c>
      <c r="E81" s="5" t="n">
        <v>8</v>
      </c>
    </row>
    <row r="82" spans="1:6">
      <c r="A82" s="4" t="s">
        <v>426</v>
      </c>
      <c r="B82" s="8" t="n">
        <v>0.7</v>
      </c>
      <c r="C82" s="8" t="n">
        <v>0.8</v>
      </c>
      <c r="D82" s="8" t="n">
        <v>1.5</v>
      </c>
      <c r="E82" s="8" t="n">
        <v>2.6</v>
      </c>
    </row>
    <row r="83" spans="1:6">
      <c r="A83" s="4" t="s">
        <v>118</v>
      </c>
      <c r="B83" s="8" t="n">
        <v>5.6</v>
      </c>
      <c r="C83" s="8" t="n">
        <v>5.4</v>
      </c>
      <c r="D83" s="8" t="n">
        <v>11.5</v>
      </c>
      <c r="E83" s="8" t="n">
        <v>10.7</v>
      </c>
    </row>
    <row r="84" spans="1:6">
      <c r="A84" s="4" t="s">
        <v>427</v>
      </c>
      <c r="B84" s="8" t="n">
        <v>726.2</v>
      </c>
      <c r="C84" s="5" t="n">
        <v>790</v>
      </c>
      <c r="D84" s="8" t="n">
        <v>726.2</v>
      </c>
      <c r="E84" s="5" t="n">
        <v>790</v>
      </c>
    </row>
    <row r="85" spans="1:6">
      <c r="A85" s="4" t="s">
        <v>448</v>
      </c>
    </row>
    <row r="86" spans="1:6">
      <c r="A86" s="3" t="s">
        <v>425</v>
      </c>
    </row>
    <row r="87" spans="1:6">
      <c r="A87" s="4" t="s">
        <v>66</v>
      </c>
      <c r="B87" s="5" t="n">
        <v>0</v>
      </c>
      <c r="D87" s="5" t="n">
        <v>0</v>
      </c>
    </row>
    <row r="88" spans="1:6">
      <c r="A88" s="4" t="s">
        <v>449</v>
      </c>
    </row>
    <row r="89" spans="1:6">
      <c r="A89" s="3" t="s">
        <v>425</v>
      </c>
    </row>
    <row r="90" spans="1:6">
      <c r="A90" s="4" t="s">
        <v>66</v>
      </c>
      <c r="B90" s="5" t="n">
        <v>0</v>
      </c>
      <c r="D90" s="5" t="n">
        <v>0</v>
      </c>
    </row>
    <row r="91" spans="1:6">
      <c r="A91" s="4" t="s">
        <v>450</v>
      </c>
    </row>
    <row r="92" spans="1:6">
      <c r="A92" s="3" t="s">
        <v>425</v>
      </c>
    </row>
    <row r="93" spans="1:6">
      <c r="A93" s="4" t="s">
        <v>66</v>
      </c>
      <c r="B93" s="8" t="n">
        <v>49.2</v>
      </c>
      <c r="D93" s="8" t="n">
        <v>89.09999999999999</v>
      </c>
    </row>
    <row r="94" spans="1:6">
      <c r="A94" s="4" t="s">
        <v>451</v>
      </c>
    </row>
    <row r="95" spans="1:6">
      <c r="A95" s="3" t="s">
        <v>425</v>
      </c>
    </row>
    <row r="96" spans="1:6">
      <c r="A96" s="4" t="s">
        <v>66</v>
      </c>
      <c r="B96" s="5" t="n">
        <v>23</v>
      </c>
      <c r="D96" s="8" t="n">
        <v>49.8</v>
      </c>
    </row>
    <row r="97" spans="1:6">
      <c r="A97" s="4" t="s">
        <v>452</v>
      </c>
    </row>
    <row r="98" spans="1:6">
      <c r="A98" s="3" t="s">
        <v>425</v>
      </c>
    </row>
    <row r="99" spans="1:6">
      <c r="A99" s="4" t="s">
        <v>66</v>
      </c>
      <c r="B99" s="8" t="n">
        <v>2.7</v>
      </c>
      <c r="C99" s="8" t="n">
        <v>2.4</v>
      </c>
      <c r="D99" s="8" t="n">
        <v>5.5</v>
      </c>
      <c r="E99" s="8" t="n">
        <v>4.9</v>
      </c>
    </row>
    <row r="100" spans="1:6">
      <c r="A100" s="4" t="s">
        <v>67</v>
      </c>
      <c r="B100" s="5" t="n">
        <v>0</v>
      </c>
      <c r="C100" s="5" t="n">
        <v>0</v>
      </c>
      <c r="D100" s="5" t="n">
        <v>0</v>
      </c>
      <c r="E100" s="5" t="n">
        <v>0</v>
      </c>
    </row>
    <row r="101" spans="1:6">
      <c r="A101" s="4" t="s">
        <v>426</v>
      </c>
      <c r="B101" s="8" t="n">
        <v>-14.6</v>
      </c>
      <c r="C101" s="8" t="n">
        <v>-13.1</v>
      </c>
      <c r="D101" s="8" t="n">
        <v>-27.8</v>
      </c>
      <c r="E101" s="8" t="n">
        <v>-26.5</v>
      </c>
    </row>
    <row r="102" spans="1:6">
      <c r="A102" s="4" t="s">
        <v>118</v>
      </c>
      <c r="B102" s="8" t="n">
        <v>2.6</v>
      </c>
      <c r="C102" s="8" t="n">
        <v>1.3</v>
      </c>
      <c r="D102" s="5" t="n">
        <v>5</v>
      </c>
      <c r="E102" s="8" t="n">
        <v>2.6</v>
      </c>
    </row>
    <row r="103" spans="1:6">
      <c r="A103" s="4" t="s">
        <v>427</v>
      </c>
      <c r="B103" s="8" t="n">
        <v>133.2</v>
      </c>
      <c r="C103" s="5" t="n">
        <v>57</v>
      </c>
      <c r="D103" s="8" t="n">
        <v>133.2</v>
      </c>
      <c r="E103" s="5" t="n">
        <v>57</v>
      </c>
    </row>
    <row r="104" spans="1:6">
      <c r="A104" s="4" t="s">
        <v>453</v>
      </c>
    </row>
    <row r="105" spans="1:6">
      <c r="A105" s="3" t="s">
        <v>425</v>
      </c>
    </row>
    <row r="106" spans="1:6">
      <c r="A106" s="4" t="s">
        <v>66</v>
      </c>
      <c r="B106" s="8" t="n">
        <v>-3.3</v>
      </c>
      <c r="C106" s="5" t="n">
        <v>-2</v>
      </c>
      <c r="D106" s="8" t="n">
        <v>-3.9</v>
      </c>
      <c r="E106" s="8" t="n">
        <v>-2.9</v>
      </c>
    </row>
    <row r="107" spans="1:6">
      <c r="A107" s="4" t="s">
        <v>454</v>
      </c>
    </row>
    <row r="108" spans="1:6">
      <c r="A108" s="3" t="s">
        <v>425</v>
      </c>
    </row>
    <row r="109" spans="1:6">
      <c r="A109" s="4" t="s">
        <v>66</v>
      </c>
      <c r="B109" s="5" t="n">
        <v>0</v>
      </c>
      <c r="C109" s="5" t="n">
        <v>0</v>
      </c>
      <c r="D109" s="5" t="n">
        <v>0</v>
      </c>
      <c r="E109" s="5" t="n">
        <v>0</v>
      </c>
    </row>
    <row r="110" spans="1:6">
      <c r="A110" s="4" t="s">
        <v>455</v>
      </c>
    </row>
    <row r="111" spans="1:6">
      <c r="A111" s="3" t="s">
        <v>425</v>
      </c>
    </row>
    <row r="112" spans="1:6">
      <c r="A112" s="4" t="s">
        <v>66</v>
      </c>
      <c r="B112" s="8" t="n">
        <v>2.2</v>
      </c>
      <c r="C112" s="5" t="n">
        <v>2</v>
      </c>
      <c r="D112" s="8" t="n">
        <v>2.4</v>
      </c>
      <c r="E112" s="8" t="n">
        <v>2.9</v>
      </c>
    </row>
    <row r="113" spans="1:6">
      <c r="A113" s="4" t="s">
        <v>456</v>
      </c>
    </row>
    <row r="114" spans="1:6">
      <c r="A114" s="3" t="s">
        <v>425</v>
      </c>
    </row>
    <row r="115" spans="1:6">
      <c r="A115" s="4" t="s">
        <v>66</v>
      </c>
      <c r="B115" s="8" t="n">
        <v>1.1</v>
      </c>
      <c r="C115" s="9" t="n">
        <v>0</v>
      </c>
      <c r="D115" s="8" t="n">
        <v>1.5</v>
      </c>
      <c r="E115" s="9" t="n">
        <v>0</v>
      </c>
    </row>
    <row r="116" spans="1:6">
      <c r="A116" s="4" t="s">
        <v>457</v>
      </c>
    </row>
    <row r="117" spans="1:6">
      <c r="A117" s="3" t="s">
        <v>425</v>
      </c>
    </row>
    <row r="118" spans="1:6">
      <c r="A118" s="4" t="s">
        <v>66</v>
      </c>
      <c r="B118" s="8" t="n">
        <v>2.7</v>
      </c>
      <c r="D118" s="8" t="n">
        <v>5.5</v>
      </c>
    </row>
    <row r="119" spans="1:6">
      <c r="A119" s="4" t="s">
        <v>458</v>
      </c>
    </row>
    <row r="120" spans="1:6">
      <c r="A120" s="3" t="s">
        <v>425</v>
      </c>
    </row>
    <row r="121" spans="1:6">
      <c r="A121" s="4" t="s">
        <v>66</v>
      </c>
      <c r="B121" s="7" t="n">
        <v>-0.6</v>
      </c>
      <c r="D121" s="7" t="n">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3"/>
  </cols>
  <sheetData>
    <row r="1" spans="1:4">
      <c r="A1" s="1" t="s">
        <v>459</v>
      </c>
      <c r="B1" s="2" t="s">
        <v>1</v>
      </c>
    </row>
    <row r="2" spans="1:4">
      <c r="B2" s="2" t="s">
        <v>2</v>
      </c>
      <c r="C2" s="2" t="s">
        <v>64</v>
      </c>
      <c r="D2" s="2" t="s">
        <v>460</v>
      </c>
    </row>
    <row r="3" spans="1:4">
      <c r="A3" s="3" t="s">
        <v>461</v>
      </c>
    </row>
    <row r="4" spans="1:4">
      <c r="A4" s="4" t="s">
        <v>462</v>
      </c>
      <c r="B4" s="5" t="n">
        <v>5018</v>
      </c>
    </row>
    <row r="5" spans="1:4">
      <c r="A5" s="4" t="s">
        <v>463</v>
      </c>
      <c r="B5" s="7" t="n">
        <v>0.5</v>
      </c>
    </row>
    <row r="6" spans="1:4">
      <c r="A6" s="4" t="s">
        <v>464</v>
      </c>
      <c r="B6" s="7" t="n">
        <v>2.7</v>
      </c>
      <c r="C6" s="7" t="n">
        <v>2.5</v>
      </c>
    </row>
    <row r="7" spans="1:4">
      <c r="A7" s="4" t="s">
        <v>465</v>
      </c>
    </row>
    <row r="8" spans="1:4">
      <c r="A8" s="3" t="s">
        <v>461</v>
      </c>
    </row>
    <row r="9" spans="1:4">
      <c r="A9" s="4" t="s">
        <v>466</v>
      </c>
      <c r="B9" s="4" t="s">
        <v>467</v>
      </c>
    </row>
    <row r="10" spans="1:4">
      <c r="A10" s="4" t="s">
        <v>468</v>
      </c>
      <c r="B10" s="4" t="s">
        <v>469</v>
      </c>
    </row>
    <row r="11" spans="1:4">
      <c r="A11" s="4" t="s">
        <v>470</v>
      </c>
      <c r="B11" s="5" t="n">
        <v>1</v>
      </c>
    </row>
    <row r="12" spans="1:4">
      <c r="A12" s="4" t="s">
        <v>471</v>
      </c>
      <c r="B12" s="4" t="s">
        <v>472</v>
      </c>
    </row>
    <row r="13" spans="1:4">
      <c r="A13" s="4" t="s">
        <v>462</v>
      </c>
      <c r="B13" s="5" t="n">
        <v>0</v>
      </c>
    </row>
    <row r="14" spans="1:4">
      <c r="A14" s="4" t="s">
        <v>473</v>
      </c>
    </row>
    <row r="15" spans="1:4">
      <c r="A15" s="3" t="s">
        <v>461</v>
      </c>
    </row>
    <row r="16" spans="1:4">
      <c r="A16" s="4" t="s">
        <v>466</v>
      </c>
      <c r="B16" s="4" t="s">
        <v>474</v>
      </c>
    </row>
    <row r="17" spans="1:4">
      <c r="A17" s="4" t="s">
        <v>470</v>
      </c>
      <c r="B17" s="5" t="n">
        <v>1</v>
      </c>
    </row>
    <row r="18" spans="1:4">
      <c r="A18" s="4" t="s">
        <v>475</v>
      </c>
      <c r="B18" s="4" t="s">
        <v>474</v>
      </c>
    </row>
    <row r="19" spans="1:4">
      <c r="A19" s="4" t="s">
        <v>462</v>
      </c>
      <c r="B19" s="5" t="n">
        <v>15080</v>
      </c>
    </row>
    <row r="20" spans="1:4">
      <c r="A20" s="4" t="s">
        <v>476</v>
      </c>
    </row>
    <row r="21" spans="1:4">
      <c r="A21" s="3" t="s">
        <v>461</v>
      </c>
    </row>
    <row r="22" spans="1:4">
      <c r="A22" s="4" t="s">
        <v>471</v>
      </c>
      <c r="B22" s="4" t="s">
        <v>477</v>
      </c>
    </row>
    <row r="23" spans="1:4">
      <c r="A23" s="4" t="s">
        <v>478</v>
      </c>
      <c r="B23" s="4" t="s">
        <v>474</v>
      </c>
    </row>
    <row r="24" spans="1:4">
      <c r="A24" s="4" t="s">
        <v>479</v>
      </c>
    </row>
    <row r="25" spans="1:4">
      <c r="A25" s="3" t="s">
        <v>461</v>
      </c>
    </row>
    <row r="26" spans="1:4">
      <c r="A26" s="4" t="s">
        <v>480</v>
      </c>
      <c r="B26" s="4" t="s">
        <v>481</v>
      </c>
    </row>
    <row r="27" spans="1:4">
      <c r="A27" s="4" t="s">
        <v>482</v>
      </c>
    </row>
    <row r="28" spans="1:4">
      <c r="A28" s="3" t="s">
        <v>461</v>
      </c>
    </row>
    <row r="29" spans="1:4">
      <c r="A29" s="4" t="s">
        <v>480</v>
      </c>
      <c r="B29" s="4" t="s">
        <v>483</v>
      </c>
    </row>
    <row r="30" spans="1:4">
      <c r="A30" s="4" t="s">
        <v>484</v>
      </c>
    </row>
    <row r="31" spans="1:4">
      <c r="A31" s="3" t="s">
        <v>461</v>
      </c>
    </row>
    <row r="32" spans="1:4">
      <c r="A32" s="4" t="s">
        <v>478</v>
      </c>
      <c r="B32" s="4" t="s">
        <v>474</v>
      </c>
    </row>
    <row r="33" spans="1:4">
      <c r="A33" s="4" t="s">
        <v>485</v>
      </c>
    </row>
    <row r="34" spans="1:4">
      <c r="A34" s="3" t="s">
        <v>461</v>
      </c>
    </row>
    <row r="35" spans="1:4">
      <c r="A35" s="4" t="s">
        <v>480</v>
      </c>
      <c r="B35" s="4" t="s">
        <v>481</v>
      </c>
    </row>
    <row r="36" spans="1:4">
      <c r="A36" s="4" t="s">
        <v>486</v>
      </c>
    </row>
    <row r="37" spans="1:4">
      <c r="A37" s="3" t="s">
        <v>461</v>
      </c>
    </row>
    <row r="38" spans="1:4">
      <c r="A38" s="4" t="s">
        <v>480</v>
      </c>
      <c r="B38" s="4" t="s">
        <v>487</v>
      </c>
    </row>
    <row r="39" spans="1:4">
      <c r="A39" s="4" t="s">
        <v>488</v>
      </c>
    </row>
    <row r="40" spans="1:4">
      <c r="A40" s="3" t="s">
        <v>461</v>
      </c>
    </row>
    <row r="41" spans="1:4">
      <c r="A41" s="4" t="s">
        <v>462</v>
      </c>
      <c r="B41" s="5" t="n">
        <v>2753</v>
      </c>
    </row>
    <row r="42" spans="1:4">
      <c r="A42" s="4" t="s">
        <v>489</v>
      </c>
    </row>
    <row r="43" spans="1:4">
      <c r="A43" s="3" t="s">
        <v>461</v>
      </c>
    </row>
    <row r="44" spans="1:4">
      <c r="A44" s="4" t="s">
        <v>490</v>
      </c>
      <c r="D44"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78</v>
      </c>
      <c r="B4" s="7" t="n">
        <v>-7.6</v>
      </c>
      <c r="C4" s="7" t="n">
        <v>-6.4</v>
      </c>
      <c r="D4" s="9" t="n">
        <v>5</v>
      </c>
      <c r="E4" s="7" t="n">
        <v>15.1</v>
      </c>
    </row>
    <row r="5" spans="1:5">
      <c r="A5" s="3" t="s">
        <v>87</v>
      </c>
    </row>
    <row r="6" spans="1:5">
      <c r="A6" s="4" t="s">
        <v>88</v>
      </c>
      <c r="B6" s="5" t="n">
        <v>0</v>
      </c>
      <c r="C6" s="8" t="n">
        <v>0.1</v>
      </c>
      <c r="D6" s="8" t="n">
        <v>0.1</v>
      </c>
      <c r="E6" s="8" t="n">
        <v>0.2</v>
      </c>
    </row>
    <row r="7" spans="1:5">
      <c r="A7" s="4" t="s">
        <v>89</v>
      </c>
      <c r="B7" s="8" t="n">
        <v>0.7</v>
      </c>
      <c r="C7" s="8" t="n">
        <v>-0.4</v>
      </c>
      <c r="D7" s="8" t="n">
        <v>0.2</v>
      </c>
      <c r="E7" s="8" t="n">
        <v>-0.9</v>
      </c>
    </row>
    <row r="8" spans="1:5">
      <c r="A8" s="4" t="s">
        <v>90</v>
      </c>
      <c r="B8" s="8" t="n">
        <v>-88.7</v>
      </c>
      <c r="C8" s="8" t="n">
        <v>-6.6</v>
      </c>
      <c r="D8" s="8" t="n">
        <v>-103.1</v>
      </c>
      <c r="E8" s="8" t="n">
        <v>8.199999999999999</v>
      </c>
    </row>
    <row r="9" spans="1:5">
      <c r="A9" s="4" t="s">
        <v>91</v>
      </c>
      <c r="B9" s="7" t="n">
        <v>-95.59999999999999</v>
      </c>
      <c r="C9" s="7" t="n">
        <v>-13.3</v>
      </c>
      <c r="D9" s="7" t="n">
        <v>-97.8</v>
      </c>
      <c r="E9" s="7" t="n">
        <v>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91</v>
      </c>
      <c r="B1" s="2" t="s">
        <v>1</v>
      </c>
    </row>
    <row r="2" spans="1:2">
      <c r="B2" s="2" t="s">
        <v>492</v>
      </c>
    </row>
    <row r="3" spans="1:2">
      <c r="A3" s="3" t="s">
        <v>461</v>
      </c>
    </row>
    <row r="4" spans="1:2">
      <c r="A4" s="4" t="s">
        <v>493</v>
      </c>
      <c r="B4" s="10" t="n">
        <v>8.77</v>
      </c>
    </row>
    <row r="5" spans="1:2">
      <c r="A5" s="4" t="s">
        <v>494</v>
      </c>
      <c r="B5" s="10" t="n">
        <v>59.61</v>
      </c>
    </row>
    <row r="6" spans="1:2">
      <c r="A6" s="4" t="s">
        <v>495</v>
      </c>
      <c r="B6" s="4" t="s">
        <v>496</v>
      </c>
    </row>
    <row r="7" spans="1:2">
      <c r="A7" s="4" t="s">
        <v>497</v>
      </c>
      <c r="B7" s="4" t="s">
        <v>498</v>
      </c>
    </row>
    <row r="8" spans="1:2">
      <c r="A8" s="4" t="s">
        <v>499</v>
      </c>
      <c r="B8" s="4" t="s">
        <v>500</v>
      </c>
    </row>
    <row r="9" spans="1:2">
      <c r="A9" s="4" t="s">
        <v>501</v>
      </c>
      <c r="B9"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4" t="s">
        <v>465</v>
      </c>
    </row>
    <row r="4" spans="1:2">
      <c r="A4" s="3" t="s">
        <v>505</v>
      </c>
    </row>
    <row r="5" spans="1:2">
      <c r="A5" s="4" t="s">
        <v>506</v>
      </c>
      <c r="B5" s="5" t="n">
        <v>562877</v>
      </c>
    </row>
    <row r="6" spans="1:2">
      <c r="A6" s="4" t="s">
        <v>507</v>
      </c>
      <c r="B6" s="5" t="n">
        <v>250514</v>
      </c>
    </row>
    <row r="7" spans="1:2">
      <c r="A7" s="4" t="s">
        <v>508</v>
      </c>
      <c r="B7" s="5" t="n">
        <v>0</v>
      </c>
    </row>
    <row r="8" spans="1:2">
      <c r="A8" s="4" t="s">
        <v>509</v>
      </c>
      <c r="B8" s="5" t="n">
        <v>-45182</v>
      </c>
    </row>
    <row r="9" spans="1:2">
      <c r="A9" s="4" t="s">
        <v>510</v>
      </c>
      <c r="B9" s="5" t="n">
        <v>768209</v>
      </c>
    </row>
    <row r="10" spans="1:2">
      <c r="A10" s="3" t="s">
        <v>511</v>
      </c>
    </row>
    <row r="11" spans="1:2">
      <c r="A11" s="4" t="s">
        <v>512</v>
      </c>
      <c r="B11" s="10" t="n">
        <v>75.89</v>
      </c>
    </row>
    <row r="12" spans="1:2">
      <c r="A12" s="4" t="s">
        <v>513</v>
      </c>
      <c r="B12" s="11" t="n">
        <v>59.61</v>
      </c>
    </row>
    <row r="13" spans="1:2">
      <c r="A13" s="4" t="s">
        <v>514</v>
      </c>
      <c r="B13" s="5" t="n">
        <v>0</v>
      </c>
    </row>
    <row r="14" spans="1:2">
      <c r="A14" s="4" t="s">
        <v>515</v>
      </c>
      <c r="B14" s="11" t="n">
        <v>77.70999999999999</v>
      </c>
    </row>
    <row r="15" spans="1:2">
      <c r="A15" s="4" t="s">
        <v>516</v>
      </c>
      <c r="B15" s="10" t="n">
        <v>70.47</v>
      </c>
    </row>
    <row r="16" spans="1:2">
      <c r="A16" s="4" t="s">
        <v>473</v>
      </c>
    </row>
    <row r="17" spans="1:2">
      <c r="A17" s="3" t="s">
        <v>505</v>
      </c>
    </row>
    <row r="18" spans="1:2">
      <c r="A18" s="4" t="s">
        <v>506</v>
      </c>
      <c r="B18" s="5" t="n">
        <v>70856</v>
      </c>
    </row>
    <row r="19" spans="1:2">
      <c r="A19" s="4" t="s">
        <v>507</v>
      </c>
      <c r="B19" s="5" t="n">
        <v>42013</v>
      </c>
    </row>
    <row r="20" spans="1:2">
      <c r="A20" s="4" t="s">
        <v>517</v>
      </c>
      <c r="B20" s="5" t="n">
        <v>-15080</v>
      </c>
    </row>
    <row r="21" spans="1:2">
      <c r="A21" s="4" t="s">
        <v>509</v>
      </c>
      <c r="B21" s="5" t="n">
        <v>-4304</v>
      </c>
    </row>
    <row r="22" spans="1:2">
      <c r="A22" s="4" t="s">
        <v>510</v>
      </c>
      <c r="B22" s="5" t="n">
        <v>93485</v>
      </c>
    </row>
    <row r="23" spans="1:2">
      <c r="A23" s="3" t="s">
        <v>518</v>
      </c>
    </row>
    <row r="24" spans="1:2">
      <c r="A24" s="4" t="s">
        <v>519</v>
      </c>
      <c r="B24" s="10" t="n">
        <v>74.63</v>
      </c>
    </row>
    <row r="25" spans="1:2">
      <c r="A25" s="4" t="s">
        <v>520</v>
      </c>
      <c r="B25" s="11" t="n">
        <v>60.28</v>
      </c>
    </row>
    <row r="26" spans="1:2">
      <c r="A26" s="4" t="s">
        <v>521</v>
      </c>
      <c r="B26" s="11" t="n">
        <v>89.58</v>
      </c>
    </row>
    <row r="27" spans="1:2">
      <c r="A27" s="4" t="s">
        <v>522</v>
      </c>
      <c r="B27" s="11" t="n">
        <v>69.70999999999999</v>
      </c>
    </row>
    <row r="28" spans="1:2">
      <c r="A28" s="4" t="s">
        <v>523</v>
      </c>
      <c r="B28" s="10" t="n">
        <v>65.98999999999999</v>
      </c>
    </row>
    <row r="29" spans="1:2">
      <c r="A29" s="4" t="s">
        <v>488</v>
      </c>
    </row>
    <row r="30" spans="1:2">
      <c r="A30" s="3" t="s">
        <v>505</v>
      </c>
    </row>
    <row r="31" spans="1:2">
      <c r="A31" s="4" t="s">
        <v>506</v>
      </c>
      <c r="B31" s="5" t="n">
        <v>112036</v>
      </c>
    </row>
    <row r="32" spans="1:2">
      <c r="A32" s="4" t="s">
        <v>507</v>
      </c>
      <c r="B32" s="5" t="n">
        <v>67235</v>
      </c>
    </row>
    <row r="33" spans="1:2">
      <c r="A33" s="4" t="s">
        <v>517</v>
      </c>
      <c r="B33" s="5" t="n">
        <v>-2753</v>
      </c>
    </row>
    <row r="34" spans="1:2">
      <c r="A34" s="4" t="s">
        <v>509</v>
      </c>
      <c r="B34" s="5" t="n">
        <v>-34053</v>
      </c>
    </row>
    <row r="35" spans="1:2">
      <c r="A35" s="4" t="s">
        <v>510</v>
      </c>
      <c r="B35" s="5" t="n">
        <v>142465</v>
      </c>
    </row>
    <row r="36" spans="1:2">
      <c r="A36" s="3" t="s">
        <v>518</v>
      </c>
    </row>
    <row r="37" spans="1:2">
      <c r="A37" s="4" t="s">
        <v>519</v>
      </c>
      <c r="B37" s="10" t="n">
        <v>79.48</v>
      </c>
    </row>
    <row r="38" spans="1:2">
      <c r="A38" s="4" t="s">
        <v>520</v>
      </c>
      <c r="B38" s="11" t="n">
        <v>64.3</v>
      </c>
    </row>
    <row r="39" spans="1:2">
      <c r="A39" s="4" t="s">
        <v>521</v>
      </c>
      <c r="B39" s="11" t="n">
        <v>78.92</v>
      </c>
    </row>
    <row r="40" spans="1:2">
      <c r="A40" s="4" t="s">
        <v>522</v>
      </c>
      <c r="B40" s="5" t="n">
        <v>93</v>
      </c>
    </row>
    <row r="41" spans="1:2">
      <c r="A41" s="4" t="s">
        <v>523</v>
      </c>
      <c r="B41" s="10" t="n">
        <v>69.09999999999999</v>
      </c>
    </row>
    <row r="42" spans="1:2">
      <c r="A42" s="4" t="s">
        <v>524</v>
      </c>
      <c r="B42" s="5" t="n">
        <v>1</v>
      </c>
    </row>
    <row r="43" spans="1:2">
      <c r="A43" s="4" t="s">
        <v>525</v>
      </c>
    </row>
    <row r="44" spans="1:2">
      <c r="A44" s="3" t="s">
        <v>505</v>
      </c>
    </row>
    <row r="45" spans="1:2">
      <c r="A45" s="4" t="s">
        <v>509</v>
      </c>
      <c r="B45" s="5" t="n">
        <v>-258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6</v>
      </c>
      <c r="B1" s="2" t="s">
        <v>63</v>
      </c>
      <c r="E1" s="2" t="s">
        <v>1</v>
      </c>
    </row>
    <row r="2" spans="1:6">
      <c r="B2" s="2" t="s">
        <v>2</v>
      </c>
      <c r="C2" s="2" t="s">
        <v>345</v>
      </c>
      <c r="D2" s="2" t="s">
        <v>64</v>
      </c>
      <c r="E2" s="2" t="s">
        <v>2</v>
      </c>
      <c r="F2" s="2" t="s">
        <v>64</v>
      </c>
    </row>
    <row r="3" spans="1:6">
      <c r="A3" s="3" t="s">
        <v>527</v>
      </c>
    </row>
    <row r="4" spans="1:6">
      <c r="A4" s="4" t="s">
        <v>528</v>
      </c>
      <c r="C4" s="7" t="n">
        <v>694.6</v>
      </c>
      <c r="E4" s="7" t="n">
        <v>694.6</v>
      </c>
    </row>
    <row r="5" spans="1:6">
      <c r="A5" s="4" t="s">
        <v>529</v>
      </c>
      <c r="E5" s="5" t="n">
        <v>0</v>
      </c>
    </row>
    <row r="6" spans="1:6">
      <c r="A6" s="4" t="s">
        <v>530</v>
      </c>
      <c r="B6" s="7" t="n">
        <v>550.5</v>
      </c>
      <c r="E6" s="8" t="n">
        <v>550.5</v>
      </c>
    </row>
    <row r="7" spans="1:6">
      <c r="A7" s="4" t="s">
        <v>531</v>
      </c>
      <c r="B7" s="8" t="n">
        <v>-43.6</v>
      </c>
      <c r="D7" s="7" t="n">
        <v>8.6</v>
      </c>
      <c r="E7" s="5" t="n">
        <v>-48</v>
      </c>
      <c r="F7" s="7" t="n">
        <v>1.4</v>
      </c>
    </row>
    <row r="8" spans="1:6">
      <c r="A8" s="4" t="s">
        <v>532</v>
      </c>
    </row>
    <row r="9" spans="1:6">
      <c r="A9" s="3" t="s">
        <v>527</v>
      </c>
    </row>
    <row r="10" spans="1:6">
      <c r="A10" s="4" t="s">
        <v>528</v>
      </c>
      <c r="B10" s="8" t="n">
        <v>-1.6</v>
      </c>
      <c r="C10" s="8" t="n">
        <v>-0.9</v>
      </c>
      <c r="D10" s="8" t="n">
        <v>0.1</v>
      </c>
      <c r="E10" s="8" t="n">
        <v>-0.9</v>
      </c>
      <c r="F10" s="8" t="n">
        <v>0.6</v>
      </c>
    </row>
    <row r="11" spans="1:6">
      <c r="A11" s="4" t="s">
        <v>533</v>
      </c>
      <c r="B11" s="8" t="n">
        <v>0.7</v>
      </c>
      <c r="D11" s="8" t="n">
        <v>-0.4</v>
      </c>
      <c r="E11" s="8" t="n">
        <v>-0.1</v>
      </c>
      <c r="F11" s="8" t="n">
        <v>-0.9</v>
      </c>
    </row>
    <row r="12" spans="1:6">
      <c r="A12" s="4" t="s">
        <v>534</v>
      </c>
      <c r="B12" s="5" t="n">
        <v>0</v>
      </c>
      <c r="D12" s="5" t="n">
        <v>0</v>
      </c>
      <c r="E12" s="8" t="n">
        <v>0.3</v>
      </c>
      <c r="F12" s="5" t="n">
        <v>0</v>
      </c>
    </row>
    <row r="13" spans="1:6">
      <c r="A13" s="4" t="s">
        <v>535</v>
      </c>
      <c r="B13" s="8" t="n">
        <v>0.7</v>
      </c>
      <c r="D13" s="8" t="n">
        <v>-0.4</v>
      </c>
      <c r="E13" s="8" t="n">
        <v>0.2</v>
      </c>
      <c r="F13" s="8" t="n">
        <v>-0.9</v>
      </c>
    </row>
    <row r="14" spans="1:6">
      <c r="A14" s="4" t="s">
        <v>529</v>
      </c>
      <c r="E14" s="8" t="n">
        <v>-0.2</v>
      </c>
    </row>
    <row r="15" spans="1:6">
      <c r="A15" s="4" t="s">
        <v>530</v>
      </c>
      <c r="B15" s="8" t="n">
        <v>-0.9</v>
      </c>
      <c r="C15" s="8" t="n">
        <v>-1.6</v>
      </c>
      <c r="D15" s="8" t="n">
        <v>-0.3</v>
      </c>
      <c r="E15" s="8" t="n">
        <v>-0.9</v>
      </c>
      <c r="F15" s="8" t="n">
        <v>-0.3</v>
      </c>
    </row>
    <row r="16" spans="1:6">
      <c r="A16" s="4" t="s">
        <v>536</v>
      </c>
    </row>
    <row r="17" spans="1:6">
      <c r="A17" s="3" t="s">
        <v>527</v>
      </c>
    </row>
    <row r="18" spans="1:6">
      <c r="A18" s="4" t="s">
        <v>528</v>
      </c>
      <c r="B18" s="8" t="n">
        <v>-3.8</v>
      </c>
      <c r="C18" s="8" t="n">
        <v>-3.9</v>
      </c>
      <c r="D18" s="8" t="n">
        <v>-3.6</v>
      </c>
      <c r="E18" s="8" t="n">
        <v>-3.9</v>
      </c>
      <c r="F18" s="8" t="n">
        <v>-3.7</v>
      </c>
    </row>
    <row r="19" spans="1:6">
      <c r="A19" s="4" t="s">
        <v>533</v>
      </c>
      <c r="B19" s="5" t="n">
        <v>0</v>
      </c>
      <c r="D19" s="5" t="n">
        <v>0</v>
      </c>
      <c r="E19" s="5" t="n">
        <v>0</v>
      </c>
      <c r="F19" s="5" t="n">
        <v>0</v>
      </c>
    </row>
    <row r="20" spans="1:6">
      <c r="A20" s="4" t="s">
        <v>534</v>
      </c>
      <c r="B20" s="5" t="n">
        <v>0</v>
      </c>
      <c r="D20" s="8" t="n">
        <v>0.1</v>
      </c>
      <c r="E20" s="8" t="n">
        <v>0.1</v>
      </c>
      <c r="F20" s="8" t="n">
        <v>0.2</v>
      </c>
    </row>
    <row r="21" spans="1:6">
      <c r="A21" s="4" t="s">
        <v>535</v>
      </c>
      <c r="B21" s="5" t="n">
        <v>0</v>
      </c>
      <c r="D21" s="8" t="n">
        <v>0.1</v>
      </c>
      <c r="E21" s="8" t="n">
        <v>0.1</v>
      </c>
      <c r="F21" s="8" t="n">
        <v>0.2</v>
      </c>
    </row>
    <row r="22" spans="1:6">
      <c r="A22" s="4" t="s">
        <v>529</v>
      </c>
      <c r="E22" s="5" t="n">
        <v>0</v>
      </c>
    </row>
    <row r="23" spans="1:6">
      <c r="A23" s="4" t="s">
        <v>530</v>
      </c>
      <c r="B23" s="8" t="n">
        <v>-3.8</v>
      </c>
      <c r="C23" s="8" t="n">
        <v>-3.8</v>
      </c>
      <c r="D23" s="8" t="n">
        <v>-3.5</v>
      </c>
      <c r="E23" s="8" t="n">
        <v>-3.8</v>
      </c>
      <c r="F23" s="8" t="n">
        <v>-3.5</v>
      </c>
    </row>
    <row r="24" spans="1:6">
      <c r="A24" s="4" t="s">
        <v>537</v>
      </c>
    </row>
    <row r="25" spans="1:6">
      <c r="A25" s="3" t="s">
        <v>527</v>
      </c>
    </row>
    <row r="26" spans="1:6">
      <c r="A26" s="4" t="s">
        <v>528</v>
      </c>
      <c r="B26" s="8" t="n">
        <v>-87.5</v>
      </c>
      <c r="C26" s="8" t="n">
        <v>-73.09999999999999</v>
      </c>
      <c r="D26" s="5" t="n">
        <v>-87</v>
      </c>
      <c r="E26" s="8" t="n">
        <v>-73.09999999999999</v>
      </c>
      <c r="F26" s="8" t="n">
        <v>-101.8</v>
      </c>
    </row>
    <row r="27" spans="1:6">
      <c r="A27" s="4" t="s">
        <v>533</v>
      </c>
      <c r="B27" s="8" t="n">
        <v>-88.7</v>
      </c>
      <c r="D27" s="8" t="n">
        <v>-6.6</v>
      </c>
      <c r="E27" s="8" t="n">
        <v>-103.1</v>
      </c>
      <c r="F27" s="8" t="n">
        <v>8.199999999999999</v>
      </c>
    </row>
    <row r="28" spans="1:6">
      <c r="A28" s="4" t="s">
        <v>534</v>
      </c>
      <c r="B28" s="5" t="n">
        <v>0</v>
      </c>
      <c r="D28" s="5" t="n">
        <v>0</v>
      </c>
      <c r="E28" s="5" t="n">
        <v>0</v>
      </c>
      <c r="F28" s="5" t="n">
        <v>0</v>
      </c>
    </row>
    <row r="29" spans="1:6">
      <c r="A29" s="4" t="s">
        <v>535</v>
      </c>
      <c r="B29" s="8" t="n">
        <v>-88.7</v>
      </c>
      <c r="D29" s="8" t="n">
        <v>-6.6</v>
      </c>
      <c r="E29" s="8" t="n">
        <v>-103.1</v>
      </c>
      <c r="F29" s="8" t="n">
        <v>8.199999999999999</v>
      </c>
    </row>
    <row r="30" spans="1:6">
      <c r="A30" s="4" t="s">
        <v>529</v>
      </c>
      <c r="E30" s="5" t="n">
        <v>0</v>
      </c>
    </row>
    <row r="31" spans="1:6">
      <c r="A31" s="4" t="s">
        <v>530</v>
      </c>
      <c r="B31" s="8" t="n">
        <v>-176.2</v>
      </c>
      <c r="C31" s="8" t="n">
        <v>-87.5</v>
      </c>
      <c r="D31" s="8" t="n">
        <v>-93.59999999999999</v>
      </c>
      <c r="E31" s="8" t="n">
        <v>-176.2</v>
      </c>
      <c r="F31" s="8" t="n">
        <v>-93.59999999999999</v>
      </c>
    </row>
    <row r="32" spans="1:6">
      <c r="A32" s="4" t="s">
        <v>538</v>
      </c>
    </row>
    <row r="33" spans="1:6">
      <c r="A33" s="3" t="s">
        <v>527</v>
      </c>
    </row>
    <row r="34" spans="1:6">
      <c r="A34" s="4" t="s">
        <v>528</v>
      </c>
      <c r="B34" s="8" t="n">
        <v>-92.90000000000001</v>
      </c>
      <c r="C34" s="8" t="n">
        <v>-77.90000000000001</v>
      </c>
      <c r="D34" s="8" t="n">
        <v>-90.5</v>
      </c>
      <c r="E34" s="8" t="n">
        <v>-77.90000000000001</v>
      </c>
      <c r="F34" s="8" t="n">
        <v>-104.9</v>
      </c>
    </row>
    <row r="35" spans="1:6">
      <c r="A35" s="4" t="s">
        <v>533</v>
      </c>
      <c r="B35" s="5" t="n">
        <v>-88</v>
      </c>
      <c r="D35" s="5" t="n">
        <v>-7</v>
      </c>
      <c r="E35" s="8" t="n">
        <v>-103.2</v>
      </c>
      <c r="F35" s="8" t="n">
        <v>7.3</v>
      </c>
    </row>
    <row r="36" spans="1:6">
      <c r="A36" s="4" t="s">
        <v>534</v>
      </c>
      <c r="B36" s="5" t="n">
        <v>0</v>
      </c>
      <c r="D36" s="8" t="n">
        <v>0.1</v>
      </c>
      <c r="E36" s="8" t="n">
        <v>0.4</v>
      </c>
      <c r="F36" s="8" t="n">
        <v>0.2</v>
      </c>
    </row>
    <row r="37" spans="1:6">
      <c r="A37" s="4" t="s">
        <v>535</v>
      </c>
      <c r="B37" s="5" t="n">
        <v>-88</v>
      </c>
      <c r="D37" s="8" t="n">
        <v>-6.9</v>
      </c>
      <c r="E37" s="8" t="n">
        <v>-102.8</v>
      </c>
      <c r="F37" s="8" t="n">
        <v>7.5</v>
      </c>
    </row>
    <row r="38" spans="1:6">
      <c r="A38" s="4" t="s">
        <v>529</v>
      </c>
      <c r="C38" s="8" t="n">
        <v>-0.2</v>
      </c>
      <c r="E38" s="8" t="n">
        <v>-0.2</v>
      </c>
    </row>
    <row r="39" spans="1:6">
      <c r="A39" s="4" t="s">
        <v>530</v>
      </c>
      <c r="B39" s="7" t="n">
        <v>-180.9</v>
      </c>
      <c r="C39" s="7" t="n">
        <v>-92.90000000000001</v>
      </c>
      <c r="D39" s="7" t="n">
        <v>-97.40000000000001</v>
      </c>
      <c r="E39" s="7" t="n">
        <v>-180.9</v>
      </c>
      <c r="F39" s="7" t="n">
        <v>-97.4000000000000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3</v>
      </c>
      <c r="D1" s="2" t="s">
        <v>1</v>
      </c>
    </row>
    <row r="2" spans="1:5">
      <c r="B2" s="2" t="s">
        <v>2</v>
      </c>
      <c r="C2" s="2" t="s">
        <v>64</v>
      </c>
      <c r="D2" s="2" t="s">
        <v>2</v>
      </c>
      <c r="E2" s="2" t="s">
        <v>64</v>
      </c>
    </row>
    <row r="3" spans="1:5">
      <c r="A3" s="3" t="s">
        <v>540</v>
      </c>
    </row>
    <row r="4" spans="1:5">
      <c r="A4" s="4" t="s">
        <v>68</v>
      </c>
      <c r="B4" s="7" t="n">
        <v>154.4</v>
      </c>
      <c r="C4" s="7" t="n">
        <v>142.5</v>
      </c>
      <c r="D4" s="7" t="n">
        <v>406.8</v>
      </c>
      <c r="E4" s="9" t="n">
        <v>355</v>
      </c>
    </row>
    <row r="5" spans="1:5">
      <c r="A5" s="4" t="s">
        <v>73</v>
      </c>
      <c r="B5" s="8" t="n">
        <v>-14.9</v>
      </c>
      <c r="C5" s="8" t="n">
        <v>-12.3</v>
      </c>
      <c r="D5" s="8" t="n">
        <v>-28.6</v>
      </c>
      <c r="E5" s="5" t="n">
        <v>-26</v>
      </c>
    </row>
    <row r="6" spans="1:5">
      <c r="A6" s="4" t="s">
        <v>541</v>
      </c>
      <c r="B6" s="8" t="n">
        <v>-5.1</v>
      </c>
      <c r="C6" s="8" t="n">
        <v>-1.5</v>
      </c>
      <c r="D6" s="8" t="n">
        <v>-0.7</v>
      </c>
      <c r="E6" s="8" t="n">
        <v>4.8</v>
      </c>
    </row>
    <row r="7" spans="1:5">
      <c r="A7" s="4" t="s">
        <v>542</v>
      </c>
    </row>
    <row r="8" spans="1:5">
      <c r="A8" s="3" t="s">
        <v>540</v>
      </c>
    </row>
    <row r="9" spans="1:5">
      <c r="A9" s="4" t="s">
        <v>543</v>
      </c>
      <c r="B9" s="5" t="n">
        <v>0</v>
      </c>
      <c r="C9" s="5" t="n">
        <v>0</v>
      </c>
      <c r="D9" s="8" t="n">
        <v>-0.3</v>
      </c>
      <c r="E9" s="5" t="n">
        <v>0</v>
      </c>
    </row>
    <row r="10" spans="1:5">
      <c r="A10" s="4" t="s">
        <v>544</v>
      </c>
    </row>
    <row r="11" spans="1:5">
      <c r="A11" s="3" t="s">
        <v>540</v>
      </c>
    </row>
    <row r="12" spans="1:5">
      <c r="A12" s="4" t="s">
        <v>543</v>
      </c>
      <c r="B12" s="5" t="n">
        <v>0</v>
      </c>
      <c r="C12" s="8" t="n">
        <v>-0.1</v>
      </c>
      <c r="D12" s="8" t="n">
        <v>-0.1</v>
      </c>
      <c r="E12" s="8" t="n">
        <v>-0.2</v>
      </c>
    </row>
    <row r="13" spans="1:5">
      <c r="A13" s="4" t="s">
        <v>545</v>
      </c>
    </row>
    <row r="14" spans="1:5">
      <c r="A14" s="3" t="s">
        <v>540</v>
      </c>
    </row>
    <row r="15" spans="1:5">
      <c r="A15" s="4" t="s">
        <v>543</v>
      </c>
      <c r="B15" s="5" t="n">
        <v>0</v>
      </c>
      <c r="C15" s="8" t="n">
        <v>0.1</v>
      </c>
      <c r="D15" s="8" t="n">
        <v>0.4</v>
      </c>
      <c r="E15" s="8" t="n">
        <v>0.2</v>
      </c>
    </row>
    <row r="16" spans="1:5">
      <c r="A16" s="4" t="s">
        <v>546</v>
      </c>
    </row>
    <row r="17" spans="1:5">
      <c r="A17" s="3" t="s">
        <v>540</v>
      </c>
    </row>
    <row r="18" spans="1:5">
      <c r="A18" s="4" t="s">
        <v>68</v>
      </c>
      <c r="B18" s="8" t="n">
        <v>0.2</v>
      </c>
      <c r="C18" s="5" t="n">
        <v>0</v>
      </c>
      <c r="D18" s="8" t="n">
        <v>0.2</v>
      </c>
      <c r="E18" s="5" t="n">
        <v>0</v>
      </c>
    </row>
    <row r="19" spans="1:5">
      <c r="A19" s="4" t="s">
        <v>73</v>
      </c>
      <c r="B19" s="8" t="n">
        <v>-0.3</v>
      </c>
      <c r="D19" s="8" t="n">
        <v>0.2</v>
      </c>
    </row>
    <row r="20" spans="1:5">
      <c r="A20" s="4" t="s">
        <v>541</v>
      </c>
      <c r="B20" s="8" t="n">
        <v>0.1</v>
      </c>
      <c r="C20" s="5" t="n">
        <v>0</v>
      </c>
      <c r="D20" s="8" t="n">
        <v>-0.1</v>
      </c>
      <c r="E20" s="5" t="n">
        <v>0</v>
      </c>
    </row>
    <row r="21" spans="1:5">
      <c r="A21" s="4" t="s">
        <v>543</v>
      </c>
      <c r="B21" s="5" t="n">
        <v>0</v>
      </c>
      <c r="C21" s="5" t="n">
        <v>0</v>
      </c>
      <c r="D21" s="8" t="n">
        <v>0.3</v>
      </c>
      <c r="E21" s="5" t="n">
        <v>0</v>
      </c>
    </row>
    <row r="22" spans="1:5">
      <c r="A22" s="4" t="s">
        <v>547</v>
      </c>
    </row>
    <row r="23" spans="1:5">
      <c r="A23" s="3" t="s">
        <v>540</v>
      </c>
    </row>
    <row r="24" spans="1:5">
      <c r="A24" s="4" t="s">
        <v>68</v>
      </c>
      <c r="B24" s="5" t="n">
        <v>0</v>
      </c>
      <c r="C24" s="8" t="n">
        <v>0.1</v>
      </c>
      <c r="D24" s="8" t="n">
        <v>0.1</v>
      </c>
      <c r="E24" s="8" t="n">
        <v>0.2</v>
      </c>
    </row>
    <row r="25" spans="1:5">
      <c r="A25" s="4" t="s">
        <v>541</v>
      </c>
      <c r="B25" s="5" t="n">
        <v>0</v>
      </c>
      <c r="C25" s="5" t="n">
        <v>0</v>
      </c>
      <c r="D25" s="5" t="n">
        <v>0</v>
      </c>
      <c r="E25" s="5" t="n">
        <v>0</v>
      </c>
    </row>
    <row r="26" spans="1:5">
      <c r="A26" s="4" t="s">
        <v>543</v>
      </c>
      <c r="B26" s="9" t="n">
        <v>0</v>
      </c>
      <c r="C26" s="7" t="n">
        <v>0.1</v>
      </c>
      <c r="D26" s="7" t="n">
        <v>0.1</v>
      </c>
      <c r="E26" s="7"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4"/>
    <col customWidth="1" max="3" min="3" width="19"/>
  </cols>
  <sheetData>
    <row r="1" spans="1:3">
      <c r="A1" s="1" t="s">
        <v>548</v>
      </c>
      <c r="B1" s="2" t="s">
        <v>1</v>
      </c>
      <c r="C1" s="2" t="s">
        <v>344</v>
      </c>
    </row>
    <row r="2" spans="1:3">
      <c r="B2" s="2" t="s">
        <v>549</v>
      </c>
      <c r="C2" s="2" t="s">
        <v>550</v>
      </c>
    </row>
    <row r="3" spans="1:3">
      <c r="A3" s="4" t="s">
        <v>551</v>
      </c>
    </row>
    <row r="4" spans="1:3">
      <c r="A4" s="3" t="s">
        <v>552</v>
      </c>
    </row>
    <row r="5" spans="1:3">
      <c r="A5" s="4" t="s">
        <v>553</v>
      </c>
      <c r="B5" s="8" t="n">
        <v>1.7</v>
      </c>
      <c r="C5" s="8" t="n">
        <v>2.6</v>
      </c>
    </row>
    <row r="6" spans="1:3">
      <c r="A6" s="4" t="s">
        <v>554</v>
      </c>
      <c r="B6" s="7" t="n">
        <v>0.7</v>
      </c>
    </row>
    <row r="7" spans="1:3">
      <c r="A7" s="4" t="s">
        <v>555</v>
      </c>
    </row>
    <row r="8" spans="1:3">
      <c r="A8" s="3" t="s">
        <v>552</v>
      </c>
    </row>
    <row r="9" spans="1:3">
      <c r="A9" s="4" t="s">
        <v>556</v>
      </c>
      <c r="B9" s="4" t="s">
        <v>557</v>
      </c>
    </row>
    <row r="10" spans="1:3">
      <c r="A10" s="4" t="s">
        <v>558</v>
      </c>
      <c r="B10" s="4" t="s">
        <v>559</v>
      </c>
    </row>
    <row r="11" spans="1:3">
      <c r="A11" s="4" t="s">
        <v>560</v>
      </c>
      <c r="B11" s="4" t="s">
        <v>561</v>
      </c>
    </row>
    <row r="12" spans="1:3">
      <c r="A12" s="4" t="s">
        <v>562</v>
      </c>
    </row>
    <row r="13" spans="1:3">
      <c r="A13" s="3" t="s">
        <v>552</v>
      </c>
    </row>
    <row r="14" spans="1:3">
      <c r="A14" s="4" t="s">
        <v>563</v>
      </c>
      <c r="B14" s="7" t="n">
        <v>0.4</v>
      </c>
    </row>
    <row r="15" spans="1:3">
      <c r="A15" s="4" t="s">
        <v>564</v>
      </c>
    </row>
    <row r="16" spans="1:3">
      <c r="A16" s="3" t="s">
        <v>552</v>
      </c>
    </row>
    <row r="17" spans="1:3">
      <c r="A17" s="4" t="s">
        <v>556</v>
      </c>
      <c r="B17" s="4" t="s">
        <v>565</v>
      </c>
    </row>
    <row r="18" spans="1:3">
      <c r="A18" s="4" t="s">
        <v>566</v>
      </c>
      <c r="B18" s="7" t="n">
        <v>43.9</v>
      </c>
    </row>
    <row r="19" spans="1:3">
      <c r="A19" s="4" t="s">
        <v>567</v>
      </c>
      <c r="B19" s="7" t="n">
        <v>3.1</v>
      </c>
    </row>
    <row r="20" spans="1:3">
      <c r="A20" s="4" t="s">
        <v>568</v>
      </c>
    </row>
    <row r="21" spans="1:3">
      <c r="A21" s="3" t="s">
        <v>552</v>
      </c>
    </row>
    <row r="22" spans="1:3">
      <c r="A22" s="4" t="s">
        <v>556</v>
      </c>
      <c r="B22" s="4" t="s">
        <v>565</v>
      </c>
    </row>
    <row r="23" spans="1:3">
      <c r="A23" s="4" t="s">
        <v>566</v>
      </c>
      <c r="B23" s="9"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69</v>
      </c>
      <c r="B1" s="2" t="s">
        <v>570</v>
      </c>
      <c r="C1" s="2" t="s">
        <v>571</v>
      </c>
    </row>
    <row r="2" spans="1:3">
      <c r="A2" s="3" t="s">
        <v>552</v>
      </c>
    </row>
    <row r="3" spans="1:3">
      <c r="A3" s="4" t="s">
        <v>572</v>
      </c>
      <c r="B3" s="7" t="n">
        <v>9.199999999999999</v>
      </c>
    </row>
    <row r="4" spans="1:3">
      <c r="A4" s="4" t="s">
        <v>573</v>
      </c>
      <c r="B4" s="9" t="n">
        <v>1</v>
      </c>
    </row>
    <row r="5" spans="1:3">
      <c r="A5" s="4" t="s">
        <v>551</v>
      </c>
    </row>
    <row r="6" spans="1:3">
      <c r="A6" s="3" t="s">
        <v>552</v>
      </c>
    </row>
    <row r="7" spans="1:3">
      <c r="A7" s="4" t="s">
        <v>574</v>
      </c>
      <c r="B7" s="5" t="n">
        <v>2</v>
      </c>
      <c r="C7" s="5" t="n">
        <v>2</v>
      </c>
    </row>
    <row r="8" spans="1:3">
      <c r="A8" s="4" t="s">
        <v>575</v>
      </c>
      <c r="B8" s="5" t="n">
        <v>2</v>
      </c>
    </row>
    <row r="9" spans="1:3">
      <c r="A9" s="4" t="s">
        <v>576</v>
      </c>
      <c r="C9" s="7" t="n">
        <v>0.1</v>
      </c>
    </row>
    <row r="10" spans="1:3">
      <c r="A10" s="4" t="s">
        <v>562</v>
      </c>
    </row>
    <row r="11" spans="1:3">
      <c r="A11" s="3" t="s">
        <v>552</v>
      </c>
    </row>
    <row r="12" spans="1:3">
      <c r="A12" s="4" t="s">
        <v>574</v>
      </c>
      <c r="B12" s="5" t="n">
        <v>3</v>
      </c>
      <c r="C12" s="5" t="n">
        <v>2</v>
      </c>
    </row>
    <row r="13" spans="1:3">
      <c r="A13" s="4" t="s">
        <v>577</v>
      </c>
      <c r="B13" s="5" t="n">
        <v>2</v>
      </c>
    </row>
    <row r="14" spans="1:3">
      <c r="A14" s="4" t="s">
        <v>578</v>
      </c>
    </row>
    <row r="15" spans="1:3">
      <c r="A15" s="3" t="s">
        <v>552</v>
      </c>
    </row>
    <row r="16" spans="1:3">
      <c r="A16" s="4" t="s">
        <v>577</v>
      </c>
      <c r="B16" s="5" t="n">
        <v>1</v>
      </c>
    </row>
    <row r="17" spans="1:3">
      <c r="A17" s="4" t="s">
        <v>579</v>
      </c>
    </row>
    <row r="18" spans="1:3">
      <c r="A18" s="3" t="s">
        <v>552</v>
      </c>
    </row>
    <row r="19" spans="1:3">
      <c r="A19" s="4" t="s">
        <v>572</v>
      </c>
      <c r="B19" s="9" t="n">
        <v>7</v>
      </c>
      <c r="C19" s="7" t="n">
        <v>1.3</v>
      </c>
    </row>
    <row r="20" spans="1:3">
      <c r="A20" s="4" t="s">
        <v>573</v>
      </c>
      <c r="B20" s="5" t="n">
        <v>1</v>
      </c>
      <c r="C20" s="8" t="n">
        <v>1.4</v>
      </c>
    </row>
    <row r="21" spans="1:3">
      <c r="A21" s="4" t="s">
        <v>580</v>
      </c>
    </row>
    <row r="22" spans="1:3">
      <c r="A22" s="3" t="s">
        <v>552</v>
      </c>
    </row>
    <row r="23" spans="1:3">
      <c r="A23" s="4" t="s">
        <v>572</v>
      </c>
      <c r="B23" s="5" t="n">
        <v>0</v>
      </c>
      <c r="C23" s="5" t="n">
        <v>0</v>
      </c>
    </row>
    <row r="24" spans="1:3">
      <c r="A24" s="4" t="s">
        <v>581</v>
      </c>
    </row>
    <row r="25" spans="1:3">
      <c r="A25" s="3" t="s">
        <v>552</v>
      </c>
    </row>
    <row r="26" spans="1:3">
      <c r="A26" s="4" t="s">
        <v>573</v>
      </c>
      <c r="B26" s="8" t="n">
        <v>0.7</v>
      </c>
      <c r="C26" s="5" t="n">
        <v>1</v>
      </c>
    </row>
    <row r="27" spans="1:3">
      <c r="A27" s="4" t="s">
        <v>582</v>
      </c>
    </row>
    <row r="28" spans="1:3">
      <c r="A28" s="3" t="s">
        <v>552</v>
      </c>
    </row>
    <row r="29" spans="1:3">
      <c r="A29" s="4" t="s">
        <v>572</v>
      </c>
      <c r="B29" s="5" t="n">
        <v>0</v>
      </c>
      <c r="C29" s="5" t="n">
        <v>0</v>
      </c>
    </row>
    <row r="30" spans="1:3">
      <c r="A30" s="4" t="s">
        <v>583</v>
      </c>
    </row>
    <row r="31" spans="1:3">
      <c r="A31" s="3" t="s">
        <v>552</v>
      </c>
    </row>
    <row r="32" spans="1:3">
      <c r="A32" s="4" t="s">
        <v>573</v>
      </c>
      <c r="B32" s="8" t="n">
        <v>0.3</v>
      </c>
      <c r="C32" s="8" t="n">
        <v>0.4</v>
      </c>
    </row>
    <row r="33" spans="1:3">
      <c r="A33" s="4" t="s">
        <v>584</v>
      </c>
    </row>
    <row r="34" spans="1:3">
      <c r="A34" s="3" t="s">
        <v>552</v>
      </c>
    </row>
    <row r="35" spans="1:3">
      <c r="A35" s="4" t="s">
        <v>572</v>
      </c>
      <c r="B35" s="8" t="n">
        <v>3.1</v>
      </c>
      <c r="C35" s="8" t="n">
        <v>0.9</v>
      </c>
    </row>
    <row r="36" spans="1:3">
      <c r="A36" s="4" t="s">
        <v>585</v>
      </c>
    </row>
    <row r="37" spans="1:3">
      <c r="A37" s="3" t="s">
        <v>552</v>
      </c>
    </row>
    <row r="38" spans="1:3">
      <c r="A38" s="4" t="s">
        <v>573</v>
      </c>
      <c r="B38" s="5" t="n">
        <v>0</v>
      </c>
      <c r="C38" s="5" t="n">
        <v>0</v>
      </c>
    </row>
    <row r="39" spans="1:3">
      <c r="A39" s="4" t="s">
        <v>586</v>
      </c>
    </row>
    <row r="40" spans="1:3">
      <c r="A40" s="3" t="s">
        <v>552</v>
      </c>
    </row>
    <row r="41" spans="1:3">
      <c r="A41" s="4" t="s">
        <v>572</v>
      </c>
      <c r="B41" s="8" t="n">
        <v>3.9</v>
      </c>
      <c r="C41" s="8" t="n">
        <v>0.4</v>
      </c>
    </row>
    <row r="42" spans="1:3">
      <c r="A42" s="4" t="s">
        <v>587</v>
      </c>
    </row>
    <row r="43" spans="1:3">
      <c r="A43" s="3" t="s">
        <v>552</v>
      </c>
    </row>
    <row r="44" spans="1:3">
      <c r="A44" s="4" t="s">
        <v>573</v>
      </c>
      <c r="B44" s="5" t="n">
        <v>0</v>
      </c>
      <c r="C44" s="9" t="n">
        <v>0</v>
      </c>
    </row>
    <row r="45" spans="1:3">
      <c r="A45" s="4" t="s">
        <v>588</v>
      </c>
    </row>
    <row r="46" spans="1:3">
      <c r="A46" s="3" t="s">
        <v>552</v>
      </c>
    </row>
    <row r="47" spans="1:3">
      <c r="A47" s="4" t="s">
        <v>572</v>
      </c>
      <c r="B47" s="8" t="n">
        <v>2.2</v>
      </c>
    </row>
    <row r="48" spans="1:3">
      <c r="A48" s="4" t="s">
        <v>573</v>
      </c>
      <c r="B48" s="5" t="n">
        <v>0</v>
      </c>
    </row>
    <row r="49" spans="1:3">
      <c r="A49" s="4" t="s">
        <v>589</v>
      </c>
    </row>
    <row r="50" spans="1:3">
      <c r="A50" s="3" t="s">
        <v>552</v>
      </c>
    </row>
    <row r="51" spans="1:3">
      <c r="A51" s="4" t="s">
        <v>572</v>
      </c>
      <c r="B51" s="8" t="n">
        <v>2.2</v>
      </c>
    </row>
    <row r="52" spans="1:3">
      <c r="A52" s="4" t="s">
        <v>590</v>
      </c>
    </row>
    <row r="53" spans="1:3">
      <c r="A53" s="3" t="s">
        <v>552</v>
      </c>
    </row>
    <row r="54" spans="1:3">
      <c r="A54" s="4" t="s">
        <v>573</v>
      </c>
      <c r="B54" s="5" t="n">
        <v>0</v>
      </c>
    </row>
    <row r="55" spans="1:3">
      <c r="A55" s="4" t="s">
        <v>591</v>
      </c>
    </row>
    <row r="56" spans="1:3">
      <c r="A56" s="3" t="s">
        <v>552</v>
      </c>
    </row>
    <row r="57" spans="1:3">
      <c r="A57" s="4" t="s">
        <v>572</v>
      </c>
      <c r="B57" s="5" t="n">
        <v>0</v>
      </c>
    </row>
    <row r="58" spans="1:3">
      <c r="A58" s="4" t="s">
        <v>592</v>
      </c>
    </row>
    <row r="59" spans="1:3">
      <c r="A59" s="3" t="s">
        <v>552</v>
      </c>
    </row>
    <row r="60" spans="1:3">
      <c r="A60" s="4" t="s">
        <v>573</v>
      </c>
      <c r="B60"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3</v>
      </c>
      <c r="B1" s="2" t="s">
        <v>2</v>
      </c>
      <c r="C1" s="2" t="s">
        <v>23</v>
      </c>
    </row>
    <row r="2" spans="1:3">
      <c r="A2" s="3" t="s">
        <v>594</v>
      </c>
    </row>
    <row r="3" spans="1:3">
      <c r="A3" s="4" t="s">
        <v>595</v>
      </c>
      <c r="B3" s="4" t="s">
        <v>596</v>
      </c>
      <c r="C3" s="4" t="s">
        <v>597</v>
      </c>
    </row>
    <row r="4" spans="1:3">
      <c r="A4" s="4" t="s">
        <v>598</v>
      </c>
      <c r="B4" s="4" t="s">
        <v>599</v>
      </c>
      <c r="C4" s="4" t="s">
        <v>600</v>
      </c>
    </row>
    <row r="5" spans="1:3">
      <c r="A5" s="4" t="s">
        <v>601</v>
      </c>
      <c r="B5" s="4" t="s">
        <v>602</v>
      </c>
      <c r="C5" s="4" t="s">
        <v>602</v>
      </c>
    </row>
    <row r="6" spans="1:3">
      <c r="A6" s="4" t="s">
        <v>603</v>
      </c>
      <c r="B6" s="4" t="s">
        <v>600</v>
      </c>
      <c r="C6" s="4" t="s">
        <v>604</v>
      </c>
    </row>
    <row r="7" spans="1:3">
      <c r="A7" s="4" t="s">
        <v>605</v>
      </c>
      <c r="B7" s="4" t="s">
        <v>600</v>
      </c>
      <c r="C7" s="4" t="s">
        <v>599</v>
      </c>
    </row>
    <row r="8" spans="1:3">
      <c r="A8" s="4" t="s">
        <v>606</v>
      </c>
      <c r="B8" s="4" t="s">
        <v>599</v>
      </c>
      <c r="C8" s="4" t="s">
        <v>599</v>
      </c>
    </row>
    <row r="9" spans="1:3">
      <c r="A9" s="4" t="s">
        <v>607</v>
      </c>
    </row>
    <row r="10" spans="1:3">
      <c r="A10" s="3" t="s">
        <v>374</v>
      </c>
    </row>
    <row r="11" spans="1:3">
      <c r="A11" s="4" t="s">
        <v>608</v>
      </c>
      <c r="B11" s="9" t="n">
        <v>929100000</v>
      </c>
      <c r="C11" s="9" t="n">
        <v>1010000000</v>
      </c>
    </row>
    <row r="12" spans="1:3">
      <c r="A12" s="4" t="s">
        <v>609</v>
      </c>
      <c r="B12" s="5" t="n">
        <v>916000000</v>
      </c>
      <c r="C12" s="5" t="n">
        <v>989500000</v>
      </c>
    </row>
    <row r="13" spans="1:3">
      <c r="A13" s="4" t="s">
        <v>610</v>
      </c>
    </row>
    <row r="14" spans="1:3">
      <c r="A14" s="3" t="s">
        <v>611</v>
      </c>
    </row>
    <row r="15" spans="1:3">
      <c r="A15" s="4" t="s">
        <v>612</v>
      </c>
      <c r="B15" s="5" t="n">
        <v>2000000</v>
      </c>
      <c r="C15" s="5" t="n">
        <v>2200000</v>
      </c>
    </row>
    <row r="16" spans="1:3">
      <c r="A16" s="4" t="s">
        <v>613</v>
      </c>
      <c r="B16" s="5" t="n">
        <v>9200000</v>
      </c>
      <c r="C16" s="5" t="n">
        <v>1300000</v>
      </c>
    </row>
    <row r="17" spans="1:3">
      <c r="A17" s="4" t="s">
        <v>614</v>
      </c>
      <c r="B17" s="5" t="n">
        <v>11200000</v>
      </c>
      <c r="C17" s="5" t="n">
        <v>3500000</v>
      </c>
    </row>
    <row r="18" spans="1:3">
      <c r="A18" s="3" t="s">
        <v>594</v>
      </c>
    </row>
    <row r="19" spans="1:3">
      <c r="A19" s="4" t="s">
        <v>615</v>
      </c>
      <c r="B19" s="5" t="n">
        <v>-2000000</v>
      </c>
      <c r="C19" s="5" t="n">
        <v>-2200000</v>
      </c>
    </row>
    <row r="20" spans="1:3">
      <c r="A20" s="4" t="s">
        <v>616</v>
      </c>
      <c r="B20" s="5" t="n">
        <v>-1000000</v>
      </c>
      <c r="C20" s="5" t="n">
        <v>-1400000</v>
      </c>
    </row>
    <row r="21" spans="1:3">
      <c r="A21" s="4" t="s">
        <v>617</v>
      </c>
      <c r="B21" s="5" t="n">
        <v>-3000000</v>
      </c>
      <c r="C21" s="5" t="n">
        <v>-3600000</v>
      </c>
    </row>
    <row r="22" spans="1:3">
      <c r="A22" s="4" t="s">
        <v>618</v>
      </c>
    </row>
    <row r="23" spans="1:3">
      <c r="A23" s="3" t="s">
        <v>611</v>
      </c>
    </row>
    <row r="24" spans="1:3">
      <c r="A24" s="4" t="s">
        <v>612</v>
      </c>
      <c r="B24" s="5" t="n">
        <v>2000000</v>
      </c>
      <c r="C24" s="5" t="n">
        <v>2200000</v>
      </c>
    </row>
    <row r="25" spans="1:3">
      <c r="A25" s="4" t="s">
        <v>613</v>
      </c>
      <c r="B25" s="5" t="n">
        <v>0</v>
      </c>
      <c r="C25" s="5" t="n">
        <v>0</v>
      </c>
    </row>
    <row r="26" spans="1:3">
      <c r="A26" s="4" t="s">
        <v>614</v>
      </c>
      <c r="B26" s="5" t="n">
        <v>2000000</v>
      </c>
      <c r="C26" s="5" t="n">
        <v>2200000</v>
      </c>
    </row>
    <row r="27" spans="1:3">
      <c r="A27" s="3" t="s">
        <v>594</v>
      </c>
    </row>
    <row r="28" spans="1:3">
      <c r="A28" s="4" t="s">
        <v>615</v>
      </c>
      <c r="B28" s="5" t="n">
        <v>-2000000</v>
      </c>
      <c r="C28" s="5" t="n">
        <v>-2200000</v>
      </c>
    </row>
    <row r="29" spans="1:3">
      <c r="A29" s="4" t="s">
        <v>616</v>
      </c>
      <c r="B29" s="5" t="n">
        <v>0</v>
      </c>
      <c r="C29" s="5" t="n">
        <v>0</v>
      </c>
    </row>
    <row r="30" spans="1:3">
      <c r="A30" s="4" t="s">
        <v>617</v>
      </c>
      <c r="B30" s="5" t="n">
        <v>-2000000</v>
      </c>
      <c r="C30" s="5" t="n">
        <v>-2200000</v>
      </c>
    </row>
    <row r="31" spans="1:3">
      <c r="A31" s="4" t="s">
        <v>619</v>
      </c>
    </row>
    <row r="32" spans="1:3">
      <c r="A32" s="3" t="s">
        <v>611</v>
      </c>
    </row>
    <row r="33" spans="1:3">
      <c r="A33" s="4" t="s">
        <v>612</v>
      </c>
      <c r="B33" s="5" t="n">
        <v>0</v>
      </c>
      <c r="C33" s="5" t="n">
        <v>0</v>
      </c>
    </row>
    <row r="34" spans="1:3">
      <c r="A34" s="4" t="s">
        <v>613</v>
      </c>
      <c r="B34" s="5" t="n">
        <v>9200000</v>
      </c>
      <c r="C34" s="5" t="n">
        <v>1300000</v>
      </c>
    </row>
    <row r="35" spans="1:3">
      <c r="A35" s="4" t="s">
        <v>614</v>
      </c>
      <c r="B35" s="5" t="n">
        <v>9200000</v>
      </c>
      <c r="C35" s="5" t="n">
        <v>1300000</v>
      </c>
    </row>
    <row r="36" spans="1:3">
      <c r="A36" s="3" t="s">
        <v>594</v>
      </c>
    </row>
    <row r="37" spans="1:3">
      <c r="A37" s="4" t="s">
        <v>615</v>
      </c>
      <c r="B37" s="5" t="n">
        <v>0</v>
      </c>
      <c r="C37" s="5" t="n">
        <v>0</v>
      </c>
    </row>
    <row r="38" spans="1:3">
      <c r="A38" s="4" t="s">
        <v>616</v>
      </c>
      <c r="B38" s="5" t="n">
        <v>-1000000</v>
      </c>
      <c r="C38" s="5" t="n">
        <v>-1400000</v>
      </c>
    </row>
    <row r="39" spans="1:3">
      <c r="A39" s="4" t="s">
        <v>617</v>
      </c>
      <c r="B39" s="5" t="n">
        <v>-1000000</v>
      </c>
      <c r="C39" s="5" t="n">
        <v>-1400000</v>
      </c>
    </row>
    <row r="40" spans="1:3">
      <c r="A40" s="4" t="s">
        <v>620</v>
      </c>
    </row>
    <row r="41" spans="1:3">
      <c r="A41" s="3" t="s">
        <v>611</v>
      </c>
    </row>
    <row r="42" spans="1:3">
      <c r="A42" s="4" t="s">
        <v>612</v>
      </c>
      <c r="B42" s="5" t="n">
        <v>0</v>
      </c>
      <c r="C42" s="5" t="n">
        <v>0</v>
      </c>
    </row>
    <row r="43" spans="1:3">
      <c r="A43" s="4" t="s">
        <v>613</v>
      </c>
      <c r="B43" s="5" t="n">
        <v>0</v>
      </c>
      <c r="C43" s="5" t="n">
        <v>0</v>
      </c>
    </row>
    <row r="44" spans="1:3">
      <c r="A44" s="4" t="s">
        <v>614</v>
      </c>
      <c r="B44" s="5" t="n">
        <v>0</v>
      </c>
      <c r="C44" s="5" t="n">
        <v>0</v>
      </c>
    </row>
    <row r="45" spans="1:3">
      <c r="A45" s="3" t="s">
        <v>594</v>
      </c>
    </row>
    <row r="46" spans="1:3">
      <c r="A46" s="4" t="s">
        <v>615</v>
      </c>
      <c r="B46" s="5" t="n">
        <v>0</v>
      </c>
      <c r="C46" s="5" t="n">
        <v>0</v>
      </c>
    </row>
    <row r="47" spans="1:3">
      <c r="A47" s="4" t="s">
        <v>616</v>
      </c>
      <c r="B47" s="5" t="n">
        <v>0</v>
      </c>
      <c r="C47" s="5" t="n">
        <v>0</v>
      </c>
    </row>
    <row r="48" spans="1:3">
      <c r="A48" s="4" t="s">
        <v>617</v>
      </c>
      <c r="B48" s="9" t="n">
        <v>0</v>
      </c>
      <c r="C48" s="9" t="n">
        <v>0</v>
      </c>
    </row>
    <row r="49" spans="1:3">
      <c r="A49" s="4" t="s">
        <v>621</v>
      </c>
    </row>
    <row r="50" spans="1:3">
      <c r="A50" s="3" t="s">
        <v>374</v>
      </c>
    </row>
    <row r="51" spans="1:3">
      <c r="A51" s="4" t="s">
        <v>387</v>
      </c>
      <c r="B51" s="4" t="s">
        <v>395</v>
      </c>
      <c r="C51" s="4" t="s">
        <v>395</v>
      </c>
    </row>
    <row r="52" spans="1:3">
      <c r="A52" s="4" t="s">
        <v>622</v>
      </c>
      <c r="B52" s="9" t="n">
        <v>234500000</v>
      </c>
      <c r="C52" s="9" t="n">
        <v>246900000</v>
      </c>
    </row>
    <row r="53" spans="1:3">
      <c r="A53" s="4" t="s">
        <v>608</v>
      </c>
      <c r="B53" s="9" t="n">
        <v>250000000</v>
      </c>
      <c r="C53" s="9" t="n">
        <v>2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3</v>
      </c>
      <c r="D1" s="2" t="s">
        <v>1</v>
      </c>
    </row>
    <row r="2" spans="1:5">
      <c r="B2" s="2" t="s">
        <v>2</v>
      </c>
      <c r="C2" s="2" t="s">
        <v>64</v>
      </c>
      <c r="D2" s="2" t="s">
        <v>2</v>
      </c>
      <c r="E2" s="2" t="s">
        <v>64</v>
      </c>
    </row>
    <row r="3" spans="1:5">
      <c r="A3" s="3" t="s">
        <v>624</v>
      </c>
    </row>
    <row r="4" spans="1:5">
      <c r="A4" s="4" t="s">
        <v>78</v>
      </c>
      <c r="B4" s="7" t="n">
        <v>-7.6</v>
      </c>
      <c r="C4" s="7" t="n">
        <v>-6.4</v>
      </c>
      <c r="D4" s="9" t="n">
        <v>5</v>
      </c>
      <c r="E4" s="7" t="n">
        <v>15.1</v>
      </c>
    </row>
    <row r="5" spans="1:5">
      <c r="A5" s="4" t="s">
        <v>625</v>
      </c>
      <c r="B5" s="8" t="n">
        <v>-0.1</v>
      </c>
      <c r="C5" s="8" t="n">
        <v>-0.1</v>
      </c>
      <c r="D5" s="8" t="n">
        <v>-0.2</v>
      </c>
      <c r="E5" s="8" t="n">
        <v>-0.2</v>
      </c>
    </row>
    <row r="6" spans="1:5">
      <c r="A6" s="4" t="s">
        <v>626</v>
      </c>
      <c r="B6" s="7" t="n">
        <v>-7.7</v>
      </c>
      <c r="C6" s="7" t="n">
        <v>-6.5</v>
      </c>
      <c r="D6" s="7" t="n">
        <v>4.8</v>
      </c>
      <c r="E6" s="7" t="n">
        <v>14.9</v>
      </c>
    </row>
    <row r="7" spans="1:5">
      <c r="A7" s="3" t="s">
        <v>627</v>
      </c>
    </row>
    <row r="8" spans="1:5">
      <c r="A8" s="4" t="s">
        <v>628</v>
      </c>
      <c r="B8" s="5" t="n">
        <v>33850</v>
      </c>
      <c r="C8" s="5" t="n">
        <v>33823</v>
      </c>
      <c r="D8" s="5" t="n">
        <v>33843</v>
      </c>
      <c r="E8" s="5" t="n">
        <v>33813</v>
      </c>
    </row>
    <row r="9" spans="1:5">
      <c r="A9" s="4" t="s">
        <v>629</v>
      </c>
      <c r="B9" s="5" t="n">
        <v>0</v>
      </c>
      <c r="C9" s="5" t="n">
        <v>0</v>
      </c>
      <c r="D9" s="5" t="n">
        <v>0</v>
      </c>
      <c r="E9" s="5" t="n">
        <v>0</v>
      </c>
    </row>
    <row r="10" spans="1:5">
      <c r="A10" s="4" t="s">
        <v>630</v>
      </c>
      <c r="B10" s="5" t="n">
        <v>33850</v>
      </c>
      <c r="C10" s="5" t="n">
        <v>33823</v>
      </c>
      <c r="D10" s="5" t="n">
        <v>33843</v>
      </c>
      <c r="E10" s="5" t="n">
        <v>33813</v>
      </c>
    </row>
    <row r="11" spans="1:5">
      <c r="A11" s="4" t="s">
        <v>631</v>
      </c>
      <c r="B11" s="10" t="n">
        <v>-0.23</v>
      </c>
      <c r="C11" s="10" t="n">
        <v>-0.19</v>
      </c>
      <c r="D11" s="10" t="n">
        <v>0.14</v>
      </c>
      <c r="E11" s="10" t="n">
        <v>0.44</v>
      </c>
    </row>
    <row r="12" spans="1:5">
      <c r="A12" s="4" t="s">
        <v>632</v>
      </c>
      <c r="B12" s="10" t="n">
        <v>-0.23</v>
      </c>
      <c r="C12" s="10" t="n">
        <v>-0.19</v>
      </c>
      <c r="D12" s="10" t="n">
        <v>0.14</v>
      </c>
      <c r="E12" s="10" t="n">
        <v>0.44</v>
      </c>
    </row>
    <row r="13" spans="1:5">
      <c r="A13" s="4" t="s">
        <v>633</v>
      </c>
      <c r="B13" s="5" t="n">
        <v>191</v>
      </c>
      <c r="C13" s="5" t="n">
        <v>169</v>
      </c>
      <c r="D13" s="5" t="n">
        <v>177</v>
      </c>
      <c r="E13" s="5" t="n">
        <v>163</v>
      </c>
    </row>
    <row r="14" spans="1:5">
      <c r="A14" s="4" t="s">
        <v>634</v>
      </c>
      <c r="B14" s="5" t="n">
        <v>920</v>
      </c>
      <c r="C14" s="5" t="n">
        <v>728</v>
      </c>
      <c r="D14" s="5" t="n">
        <v>772</v>
      </c>
      <c r="E14" s="5" t="n">
        <v>6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635</v>
      </c>
      <c r="B1" s="2" t="s">
        <v>636</v>
      </c>
    </row>
    <row r="2" spans="1:2">
      <c r="A2" s="4" t="s">
        <v>637</v>
      </c>
    </row>
    <row r="3" spans="1:2">
      <c r="A3" s="3" t="s">
        <v>638</v>
      </c>
    </row>
    <row r="4" spans="1:2">
      <c r="A4" s="4" t="s">
        <v>639</v>
      </c>
      <c r="B4" s="4" t="s">
        <v>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86</v>
      </c>
    </row>
    <row r="4" spans="1:5">
      <c r="A4" s="4" t="s">
        <v>93</v>
      </c>
      <c r="B4" s="9" t="n">
        <v>0</v>
      </c>
      <c r="C4" s="9" t="n">
        <v>0</v>
      </c>
      <c r="D4" s="9" t="n">
        <v>0</v>
      </c>
      <c r="E4" s="9" t="n">
        <v>0</v>
      </c>
    </row>
    <row r="5" spans="1:5">
      <c r="A5" s="4" t="s">
        <v>94</v>
      </c>
      <c r="B5" s="7" t="n">
        <v>-0.3</v>
      </c>
      <c r="C5" s="7" t="n">
        <v>0.2</v>
      </c>
      <c r="D5" s="7" t="n">
        <v>-0.2</v>
      </c>
      <c r="E5" s="7"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0"/>
    <col customWidth="1" max="3" min="3" width="22"/>
    <col customWidth="1" max="4" min="4" width="36"/>
    <col customWidth="1" max="5" min="5" width="24"/>
    <col customWidth="1" max="6" min="6" width="27"/>
    <col customWidth="1" max="7" min="7" width="46"/>
  </cols>
  <sheetData>
    <row r="1" spans="1:7">
      <c r="A1" s="1" t="s">
        <v>95</v>
      </c>
      <c r="B1" s="2" t="s">
        <v>96</v>
      </c>
      <c r="C1" s="2" t="s">
        <v>97</v>
      </c>
      <c r="D1" s="2" t="s">
        <v>98</v>
      </c>
      <c r="E1" s="2" t="s">
        <v>99</v>
      </c>
      <c r="F1" s="2" t="s">
        <v>100</v>
      </c>
      <c r="G1" s="2" t="s">
        <v>101</v>
      </c>
    </row>
    <row r="2" spans="1:7">
      <c r="A2" s="4" t="s">
        <v>102</v>
      </c>
      <c r="G2" s="7" t="n">
        <v>-104.9</v>
      </c>
    </row>
    <row r="3" spans="1:7">
      <c r="A3" s="3" t="s">
        <v>103</v>
      </c>
    </row>
    <row r="4" spans="1:7">
      <c r="A4" s="4" t="s">
        <v>104</v>
      </c>
      <c r="B4" s="7" t="n">
        <v>22.6</v>
      </c>
    </row>
    <row r="5" spans="1:7">
      <c r="A5" s="4" t="s">
        <v>105</v>
      </c>
      <c r="G5" s="8" t="n">
        <v>-97.40000000000001</v>
      </c>
    </row>
    <row r="6" spans="1:7">
      <c r="A6" s="4" t="s">
        <v>106</v>
      </c>
      <c r="G6" s="8" t="n">
        <v>-90.5</v>
      </c>
    </row>
    <row r="7" spans="1:7">
      <c r="A7" s="3" t="s">
        <v>103</v>
      </c>
    </row>
    <row r="8" spans="1:7">
      <c r="A8" s="4" t="s">
        <v>104</v>
      </c>
      <c r="B8" s="8" t="n">
        <v>-13.3</v>
      </c>
    </row>
    <row r="9" spans="1:7">
      <c r="A9" s="4" t="s">
        <v>105</v>
      </c>
      <c r="G9" s="8" t="n">
        <v>-97.40000000000001</v>
      </c>
    </row>
    <row r="10" spans="1:7">
      <c r="A10" s="4" t="s">
        <v>107</v>
      </c>
      <c r="B10" s="8" t="n">
        <v>694.6</v>
      </c>
      <c r="C10" s="7" t="n">
        <v>0.4</v>
      </c>
      <c r="D10" s="7" t="n">
        <v>102.5</v>
      </c>
      <c r="E10" s="7" t="n">
        <v>-2.9</v>
      </c>
      <c r="F10" s="7" t="n">
        <v>672.5</v>
      </c>
      <c r="G10" s="8" t="n">
        <v>-77.90000000000001</v>
      </c>
    </row>
    <row r="11" spans="1:7">
      <c r="A11" s="3" t="s">
        <v>103</v>
      </c>
    </row>
    <row r="12" spans="1:7">
      <c r="A12" s="4" t="s">
        <v>108</v>
      </c>
      <c r="F12" s="8" t="n">
        <v>0.2</v>
      </c>
      <c r="G12" s="8" t="n">
        <v>-0.2</v>
      </c>
    </row>
    <row r="13" spans="1:7">
      <c r="A13" s="4" t="s">
        <v>109</v>
      </c>
      <c r="G13" s="8" t="n">
        <v>-92.90000000000001</v>
      </c>
    </row>
    <row r="14" spans="1:7">
      <c r="A14" s="4" t="s">
        <v>107</v>
      </c>
      <c r="B14" s="8" t="n">
        <v>694.6</v>
      </c>
      <c r="C14" s="8" t="n">
        <v>0.4</v>
      </c>
      <c r="D14" s="8" t="n">
        <v>102.5</v>
      </c>
      <c r="E14" s="8" t="n">
        <v>-2.9</v>
      </c>
      <c r="F14" s="8" t="n">
        <v>672.5</v>
      </c>
      <c r="G14" s="8" t="n">
        <v>-77.90000000000001</v>
      </c>
    </row>
    <row r="15" spans="1:7">
      <c r="A15" s="3" t="s">
        <v>103</v>
      </c>
    </row>
    <row r="16" spans="1:7">
      <c r="A16" s="4" t="s">
        <v>104</v>
      </c>
      <c r="B16" s="8" t="n">
        <v>-97.8</v>
      </c>
      <c r="F16" s="5" t="n">
        <v>5</v>
      </c>
      <c r="G16" s="8" t="n">
        <v>-102.8</v>
      </c>
    </row>
    <row r="17" spans="1:7">
      <c r="A17" s="4" t="s">
        <v>108</v>
      </c>
      <c r="B17" s="5" t="n">
        <v>0</v>
      </c>
      <c r="F17" s="8" t="n">
        <v>0.2</v>
      </c>
      <c r="G17" s="8" t="n">
        <v>-0.2</v>
      </c>
    </row>
    <row r="18" spans="1:7">
      <c r="A18" s="4" t="s">
        <v>110</v>
      </c>
      <c r="B18" s="5" t="n">
        <v>-49</v>
      </c>
      <c r="D18" s="8" t="n">
        <v>0.1</v>
      </c>
      <c r="F18" s="8" t="n">
        <v>-49.1</v>
      </c>
    </row>
    <row r="19" spans="1:7">
      <c r="A19" s="4" t="s">
        <v>111</v>
      </c>
      <c r="B19" s="8" t="n">
        <v>2.7</v>
      </c>
      <c r="D19" s="8" t="n">
        <v>2.7</v>
      </c>
    </row>
    <row r="20" spans="1:7">
      <c r="A20" s="4" t="s">
        <v>112</v>
      </c>
      <c r="B20" s="8" t="n">
        <v>550.5</v>
      </c>
      <c r="C20" s="8" t="n">
        <v>0.4</v>
      </c>
      <c r="D20" s="8" t="n">
        <v>105.3</v>
      </c>
      <c r="E20" s="8" t="n">
        <v>-2.9</v>
      </c>
      <c r="F20" s="8" t="n">
        <v>628.6</v>
      </c>
      <c r="G20" s="8" t="n">
        <v>-180.9</v>
      </c>
    </row>
    <row r="21" spans="1:7">
      <c r="A21" s="4" t="s">
        <v>113</v>
      </c>
      <c r="G21" s="8" t="n">
        <v>-92.90000000000001</v>
      </c>
    </row>
    <row r="22" spans="1:7">
      <c r="A22" s="3" t="s">
        <v>103</v>
      </c>
    </row>
    <row r="23" spans="1:7">
      <c r="A23" s="4" t="s">
        <v>104</v>
      </c>
      <c r="B23" s="8" t="n">
        <v>-95.59999999999999</v>
      </c>
    </row>
    <row r="24" spans="1:7">
      <c r="A24" s="4" t="s">
        <v>112</v>
      </c>
      <c r="B24" s="7" t="n">
        <v>550.5</v>
      </c>
      <c r="C24" s="7" t="n">
        <v>0.4</v>
      </c>
      <c r="D24" s="7" t="n">
        <v>105.3</v>
      </c>
      <c r="E24" s="7" t="n">
        <v>-2.9</v>
      </c>
      <c r="F24" s="7" t="n">
        <v>628.6</v>
      </c>
      <c r="G24" s="7" t="n">
        <v>-1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116</v>
      </c>
      <c r="B4" s="9" t="n">
        <v>5</v>
      </c>
      <c r="C4" s="7" t="n">
        <v>15.1</v>
      </c>
    </row>
    <row r="5" spans="1:3">
      <c r="A5" s="3" t="s">
        <v>117</v>
      </c>
    </row>
    <row r="6" spans="1:3">
      <c r="A6" s="4" t="s">
        <v>118</v>
      </c>
      <c r="B6" s="8" t="n">
        <v>69.59999999999999</v>
      </c>
      <c r="C6" s="8" t="n">
        <v>56.4</v>
      </c>
    </row>
    <row r="7" spans="1:3">
      <c r="A7" s="4" t="s">
        <v>119</v>
      </c>
      <c r="B7" s="8" t="n">
        <v>1.1</v>
      </c>
      <c r="C7" s="8" t="n">
        <v>1.1</v>
      </c>
    </row>
    <row r="8" spans="1:3">
      <c r="A8" s="4" t="s">
        <v>111</v>
      </c>
      <c r="B8" s="8" t="n">
        <v>2.7</v>
      </c>
      <c r="C8" s="8" t="n">
        <v>2.5</v>
      </c>
    </row>
    <row r="9" spans="1:3">
      <c r="A9" s="4" t="s">
        <v>120</v>
      </c>
      <c r="B9" s="8" t="n">
        <v>1.8</v>
      </c>
      <c r="C9" s="8" t="n">
        <v>-0.6</v>
      </c>
    </row>
    <row r="10" spans="1:3">
      <c r="A10" s="4" t="s">
        <v>121</v>
      </c>
      <c r="B10" s="8" t="n">
        <v>-0.3</v>
      </c>
      <c r="C10" s="8" t="n">
        <v>-0.2</v>
      </c>
    </row>
    <row r="11" spans="1:3">
      <c r="A11" s="4" t="s">
        <v>122</v>
      </c>
      <c r="B11" s="5" t="n">
        <v>0</v>
      </c>
      <c r="C11" s="8" t="n">
        <v>-1.9</v>
      </c>
    </row>
    <row r="12" spans="1:3">
      <c r="A12" s="4" t="s">
        <v>123</v>
      </c>
      <c r="B12" s="8" t="n">
        <v>7.5</v>
      </c>
      <c r="C12" s="8" t="n">
        <v>1.3</v>
      </c>
    </row>
    <row r="13" spans="1:3">
      <c r="A13" s="4" t="s">
        <v>75</v>
      </c>
      <c r="B13" s="8" t="n">
        <v>1.5</v>
      </c>
      <c r="C13" s="8" t="n">
        <v>0.1</v>
      </c>
    </row>
    <row r="14" spans="1:3">
      <c r="A14" s="3" t="s">
        <v>124</v>
      </c>
    </row>
    <row r="15" spans="1:3">
      <c r="A15" s="4" t="s">
        <v>125</v>
      </c>
      <c r="B15" s="8" t="n">
        <v>155.7</v>
      </c>
      <c r="C15" s="8" t="n">
        <v>145.1</v>
      </c>
    </row>
    <row r="16" spans="1:3">
      <c r="A16" s="4" t="s">
        <v>27</v>
      </c>
      <c r="B16" s="8" t="n">
        <v>5.2</v>
      </c>
      <c r="C16" s="8" t="n">
        <v>-6.9</v>
      </c>
    </row>
    <row r="17" spans="1:3">
      <c r="A17" s="4" t="s">
        <v>126</v>
      </c>
      <c r="B17" s="8" t="n">
        <v>-27.2</v>
      </c>
      <c r="C17" s="8" t="n">
        <v>-3.7</v>
      </c>
    </row>
    <row r="18" spans="1:3">
      <c r="A18" s="4" t="s">
        <v>127</v>
      </c>
      <c r="B18" s="8" t="n">
        <v>-41.9</v>
      </c>
      <c r="C18" s="8" t="n">
        <v>-62.3</v>
      </c>
    </row>
    <row r="19" spans="1:3">
      <c r="A19" s="4" t="s">
        <v>128</v>
      </c>
      <c r="B19" s="8" t="n">
        <v>0.9</v>
      </c>
      <c r="C19" s="8" t="n">
        <v>-0.9</v>
      </c>
    </row>
    <row r="20" spans="1:3">
      <c r="A20" s="4" t="s">
        <v>129</v>
      </c>
      <c r="B20" s="8" t="n">
        <v>181.6</v>
      </c>
      <c r="C20" s="8" t="n">
        <v>145.1</v>
      </c>
    </row>
    <row r="21" spans="1:3">
      <c r="A21" s="3" t="s">
        <v>130</v>
      </c>
    </row>
    <row r="22" spans="1:3">
      <c r="A22" s="4" t="s">
        <v>131</v>
      </c>
      <c r="B22" s="8" t="n">
        <v>-52.1</v>
      </c>
      <c r="C22" s="8" t="n">
        <v>-55.6</v>
      </c>
    </row>
    <row r="23" spans="1:3">
      <c r="A23" s="4" t="s">
        <v>75</v>
      </c>
      <c r="B23" s="8" t="n">
        <v>-1.5</v>
      </c>
      <c r="C23" s="8" t="n">
        <v>-2.7</v>
      </c>
    </row>
    <row r="24" spans="1:3">
      <c r="A24" s="4" t="s">
        <v>132</v>
      </c>
      <c r="B24" s="8" t="n">
        <v>-53.6</v>
      </c>
      <c r="C24" s="8" t="n">
        <v>-58.3</v>
      </c>
    </row>
    <row r="25" spans="1:3">
      <c r="A25" s="3" t="s">
        <v>133</v>
      </c>
    </row>
    <row r="26" spans="1:3">
      <c r="A26" s="4" t="s">
        <v>134</v>
      </c>
      <c r="B26" s="8" t="n">
        <v>249.3</v>
      </c>
      <c r="C26" s="8" t="n">
        <v>100.3</v>
      </c>
    </row>
    <row r="27" spans="1:3">
      <c r="A27" s="4" t="s">
        <v>135</v>
      </c>
      <c r="B27" s="8" t="n">
        <v>-322.2</v>
      </c>
      <c r="C27" s="8" t="n">
        <v>-122.6</v>
      </c>
    </row>
    <row r="28" spans="1:3">
      <c r="A28" s="4" t="s">
        <v>136</v>
      </c>
      <c r="B28" s="8" t="n">
        <v>16.8</v>
      </c>
      <c r="C28" s="8" t="n">
        <v>11.6</v>
      </c>
    </row>
    <row r="29" spans="1:3">
      <c r="A29" s="4" t="s">
        <v>137</v>
      </c>
      <c r="B29" s="8" t="n">
        <v>-11.2</v>
      </c>
      <c r="C29" s="8" t="n">
        <v>-59.2</v>
      </c>
    </row>
    <row r="30" spans="1:3">
      <c r="A30" s="4" t="s">
        <v>138</v>
      </c>
      <c r="B30" s="5" t="n">
        <v>0</v>
      </c>
      <c r="C30" s="8" t="n">
        <v>-14.7</v>
      </c>
    </row>
    <row r="31" spans="1:3">
      <c r="A31" s="4" t="s">
        <v>139</v>
      </c>
      <c r="B31" s="5" t="n">
        <v>-49</v>
      </c>
      <c r="C31" s="8" t="n">
        <v>-48.9</v>
      </c>
    </row>
    <row r="32" spans="1:3">
      <c r="A32" s="4" t="s">
        <v>140</v>
      </c>
      <c r="B32" s="8" t="n">
        <v>-0.3</v>
      </c>
      <c r="C32" s="8" t="n">
        <v>-0.2</v>
      </c>
    </row>
    <row r="33" spans="1:3">
      <c r="A33" s="4" t="s">
        <v>141</v>
      </c>
      <c r="B33" s="5" t="n">
        <v>0</v>
      </c>
      <c r="C33" s="8" t="n">
        <v>0.3</v>
      </c>
    </row>
    <row r="34" spans="1:3">
      <c r="A34" s="4" t="s">
        <v>75</v>
      </c>
      <c r="B34" s="8" t="n">
        <v>-0.5</v>
      </c>
      <c r="C34" s="5" t="n">
        <v>1</v>
      </c>
    </row>
    <row r="35" spans="1:3">
      <c r="A35" s="4" t="s">
        <v>142</v>
      </c>
      <c r="B35" s="8" t="n">
        <v>-117.1</v>
      </c>
      <c r="C35" s="8" t="n">
        <v>-132.4</v>
      </c>
    </row>
    <row r="36" spans="1:3">
      <c r="A36" s="4" t="s">
        <v>143</v>
      </c>
      <c r="B36" s="8" t="n">
        <v>-6.7</v>
      </c>
      <c r="C36" s="8" t="n">
        <v>2.1</v>
      </c>
    </row>
    <row r="37" spans="1:3">
      <c r="A37" s="4" t="s">
        <v>144</v>
      </c>
      <c r="B37" s="8" t="n">
        <v>4.2</v>
      </c>
      <c r="C37" s="8" t="n">
        <v>-43.5</v>
      </c>
    </row>
    <row r="38" spans="1:3">
      <c r="A38" s="4" t="s">
        <v>145</v>
      </c>
      <c r="B38" s="8" t="n">
        <v>36.6</v>
      </c>
      <c r="C38" s="8" t="n">
        <v>77.40000000000001</v>
      </c>
    </row>
    <row r="39" spans="1:3">
      <c r="A39" s="4" t="s">
        <v>146</v>
      </c>
      <c r="B39" s="8" t="n">
        <v>40.8</v>
      </c>
      <c r="C39" s="8" t="n">
        <v>33.9</v>
      </c>
    </row>
    <row r="40" spans="1:3">
      <c r="A40" s="3" t="s">
        <v>147</v>
      </c>
    </row>
    <row r="41" spans="1:3">
      <c r="A41" s="4" t="s">
        <v>148</v>
      </c>
      <c r="B41" s="8" t="n">
        <v>23.1</v>
      </c>
      <c r="C41" s="8" t="n">
        <v>20.2</v>
      </c>
    </row>
    <row r="42" spans="1:3">
      <c r="A42" s="4" t="s">
        <v>149</v>
      </c>
      <c r="B42" s="7" t="n">
        <v>27.1</v>
      </c>
      <c r="C42" s="7" t="n">
        <v>1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50:40Z</dcterms:created>
  <dcterms:modified xmlns:dcterms="http://purl.org/dc/terms/" xmlns:xsi="http://www.w3.org/2001/XMLSchema-instance" xsi:type="dcterms:W3CDTF">2018-08-07T15:50:40Z</dcterms:modified>
</cp:coreProperties>
</file>